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Unaudited Consolidated Statemen" sheetId="4" r:id="rId4"/>
    <s:sheet name="Unaudited Consolidated Stateme5" sheetId="5" r:id="rId5"/>
    <s:sheet name="Consolidated Statements of Chan" sheetId="6" r:id="rId6"/>
    <s:sheet name="Consolidated Statements of Cha7" sheetId="7" r:id="rId7"/>
    <s:sheet name="Unaudited Consolidated Stateme8" sheetId="8" r:id="rId8"/>
    <s:sheet name="Note 1 - General" sheetId="9" r:id="rId9"/>
    <s:sheet name="Note 2 - Fair Value Measurement" sheetId="10" r:id="rId10"/>
    <s:sheet name="Note 3 - Commitments and Contin" sheetId="11" r:id="rId11"/>
    <s:sheet name="Note 4 - Stockholders' Equity" sheetId="12" r:id="rId12"/>
    <s:sheet name="Note 5 - Geographic Information" sheetId="13" r:id="rId13"/>
    <s:sheet name="Significant Accounting Policies" sheetId="14" r:id="rId14"/>
    <s:sheet name="Note 1 - General (Tables)" sheetId="15" r:id="rId15"/>
    <s:sheet name="Note 2 - Fair Value Measureme16" sheetId="16" r:id="rId16"/>
    <s:sheet name="Note 3 - Commitments and Cont17" sheetId="17" r:id="rId17"/>
    <s:sheet name="Note 4 - Stockholders' Equity (" sheetId="18" r:id="rId18"/>
    <s:sheet name="Note 5 - Geographic Informati19" sheetId="19" r:id="rId19"/>
    <s:sheet name="Note 1 - General (Details Textu" sheetId="20" r:id="rId20"/>
    <s:sheet name="Note 1 - General - Derivative I" sheetId="21" r:id="rId21"/>
    <s:sheet name="Note 2 - Fair Value Measureme22" sheetId="22" r:id="rId22"/>
    <s:sheet name="Note 2 - Fair Value Measureme23" sheetId="23" r:id="rId23"/>
    <s:sheet name="Note 3 - Commitments and Cont24" sheetId="24" r:id="rId24"/>
    <s:sheet name="Note 3 - Commitments and Cont25" sheetId="25" r:id="rId25"/>
    <s:sheet name="Note 4 - Stockholders' Equity26" sheetId="26" r:id="rId26"/>
    <s:sheet name="Note 4 - Stockholder's Equity (" sheetId="27" r:id="rId27"/>
    <s:sheet name="Note 4 - Stockholders' Equity -" sheetId="28" r:id="rId28"/>
    <s:sheet name="Note 4 - Stockholder's Equity29" sheetId="29" r:id="rId29"/>
    <s:sheet name="Note 4 - Stockholders' Equity30" sheetId="30" r:id="rId30"/>
    <s:sheet name="Note 4 - Stockholders' Equity31" sheetId="31" r:id="rId31"/>
    <s:sheet name="Note 4 - Stockholders' Equity32" sheetId="32" r:id="rId32"/>
    <s:sheet name="Note 5 - Geographic Informati33" sheetId="33" r:id="rId33"/>
    <s:sheet name="Note 5 - Geographic Informati34" sheetId="34" r:id="rId34"/>
    <s:sheet name="Note 5 - Geographic Informati35" sheetId="35" r:id="rId35"/>
  </s:sheets>
  <s:definedNames/>
  <s:calcPr calcId="124519" calcMode="auto" fullCalcOnLoad="1"/>
</s:workbook>
</file>

<file path=xl/sharedStrings.xml><?xml version="1.0" encoding="utf-8"?>
<sst xmlns="http://schemas.openxmlformats.org/spreadsheetml/2006/main" uniqueCount="368">
  <si>
    <t>Document And Entity Information - shares</t>
  </si>
  <si>
    <t>6 Months Ended</t>
  </si>
  <si>
    <t>Jun. 30, 2015</t>
  </si>
  <si>
    <t>Aug. 03, 2015</t>
  </si>
  <si>
    <t>Entity Registrant Name</t>
  </si>
  <si>
    <t>VARONIS SYSTEMS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solidated Balance Sheets (Current Period Unaudited) - USD ($) $ in Thousands</t>
  </si>
  <si>
    <t>Dec. 31, 2014</t>
  </si>
  <si>
    <t>Current assets:</t>
  </si>
  <si>
    <t>Cash and cash equivalents</t>
  </si>
  <si>
    <t>Short-term deposits</t>
  </si>
  <si>
    <t>Trade receivables (net of allowance for doubtful accounts of $207 and $149 at June 30, 2015 and December 31, 2014, respectively)</t>
  </si>
  <si>
    <t>Prepaid expenses and other current assets</t>
  </si>
  <si>
    <t>Total current assets</t>
  </si>
  <si>
    <t>Long-term assets:</t>
  </si>
  <si>
    <t>Other assets</t>
  </si>
  <si>
    <t>Property and equipment, net</t>
  </si>
  <si>
    <t>Total long-term assets</t>
  </si>
  <si>
    <t>Total assets</t>
  </si>
  <si>
    <t>Current liabilities:</t>
  </si>
  <si>
    <t>Trade payables</t>
  </si>
  <si>
    <t>Accrued expenses and other liabilities</t>
  </si>
  <si>
    <t>Deferred revenues</t>
  </si>
  <si>
    <t>Total current liabilities</t>
  </si>
  <si>
    <t>Long-term liabilities:</t>
  </si>
  <si>
    <t>Severance pay</t>
  </si>
  <si>
    <t>Other liabilities</t>
  </si>
  <si>
    <t>Total long-term liabilities</t>
  </si>
  <si>
    <t>Stockholders’ equity:</t>
  </si>
  <si>
    <t>Common stock of $ 0.001 par value - Authorized: 200,000,000 shares at June 30, 2015 and December 31, 2014; Issued and outstanding: 24,908,121 shares at June 30, 2015 and 24,685,604 shares at December 31, 2014</t>
  </si>
  <si>
    <t>Accumulated other comprehensive income (loss)</t>
  </si>
  <si>
    <t>Additional paid-in capital</t>
  </si>
  <si>
    <t>Accumulated deficit</t>
  </si>
  <si>
    <t>Total stockholders’ equity</t>
  </si>
  <si>
    <t>Total liabilities and stockholders’ equity</t>
  </si>
  <si>
    <t>Consolidated Balance Sheets (Current Period Unaudited) (Parentheticals) - USD ($) $ in Thousands</t>
  </si>
  <si>
    <t>Allowance for doubtful accounts</t>
  </si>
  <si>
    <t>Common stock, par value (in dollars per share)</t>
  </si>
  <si>
    <t>Common stock, authorized (in shares)</t>
  </si>
  <si>
    <t>Common stock, issued (in shares)</t>
  </si>
  <si>
    <t>Common stock, outstanding (in shares)</t>
  </si>
  <si>
    <t>Unaudited Consolidated Statements of Operations - USD ($) $ in Thousands</t>
  </si>
  <si>
    <t>3 Months Ended</t>
  </si>
  <si>
    <t>Jun. 30, 2014</t>
  </si>
  <si>
    <t>Revenues:</t>
  </si>
  <si>
    <t>Licenses</t>
  </si>
  <si>
    <t>Maintenance and services</t>
  </si>
  <si>
    <t>Total revenues</t>
  </si>
  <si>
    <t>Cost of revenues</t>
  </si>
  <si>
    <t>Gross profit</t>
  </si>
  <si>
    <t>Operating costs and expenses:</t>
  </si>
  <si>
    <t>Research and development</t>
  </si>
  <si>
    <t>Sales and marketing</t>
  </si>
  <si>
    <t>General and administrative</t>
  </si>
  <si>
    <t>Total operating expenses</t>
  </si>
  <si>
    <t>Operating loss</t>
  </si>
  <si>
    <t>Financial income (expenses) and other, net</t>
  </si>
  <si>
    <t>Loss before income taxes</t>
  </si>
  <si>
    <t>Income taxes</t>
  </si>
  <si>
    <t>Net loss</t>
  </si>
  <si>
    <t>Net loss per share of common stock, basic and diluted (in dollars per share)</t>
  </si>
  <si>
    <t>Weighted average number of shares used in computing net loss per share of common stock, basic and diluted (in shares)</t>
  </si>
  <si>
    <t>Unaudited Consolidated Statements of Comprehensive Loss - USD ($) $ in Thousands</t>
  </si>
  <si>
    <t>Other comprehensive income:</t>
  </si>
  <si>
    <t>Unrealized gains on derivative instruments</t>
  </si>
  <si>
    <t>Total other comprehensive income</t>
  </si>
  <si>
    <t>Comprehensive loss</t>
  </si>
  <si>
    <t>Consolidated Statements of Changes in Convertible Preferred Stock and Stockholders' Equity (Deficiency) (Unaudited) - USD ($) $ in Thousands</t>
  </si>
  <si>
    <t>Convertible Preferred Stock [Member]</t>
  </si>
  <si>
    <t>Common Stock [Member]</t>
  </si>
  <si>
    <t>Additional Paid-in Capital [Member]</t>
  </si>
  <si>
    <t>AOCI Attributable to Parent [Member]</t>
  </si>
  <si>
    <t>Retained Earnings [Member]</t>
  </si>
  <si>
    <t>Total</t>
  </si>
  <si>
    <t>Balance as of January 1, 2014 (in shares) at Dec. 31, 2013</t>
  </si>
  <si>
    <t>Balance as of January 1, 2014 at Dec. 31, 2013</t>
  </si>
  <si>
    <t>Issuance of common stock upon initial public offering (net of issuance costs of $2,376) (in shares)</t>
  </si>
  <si>
    <t>Issuance of common stock upon initial public offering (net of issuance costs of $2,376)</t>
  </si>
  <si>
    <t>Conversion of preferred stock to common stock upon initial public offering (in shares)</t>
  </si>
  <si>
    <t>Conversion of preferred stock to common stock upon initial public offering</t>
  </si>
  <si>
    <t>Conversion of warrants to purchase preferred stock into warrants to purchase common stock</t>
  </si>
  <si>
    <t>Exercise of warrants to purchase common stock (in shares)</t>
  </si>
  <si>
    <t>Exercise of warrants to purchase common stock</t>
  </si>
  <si>
    <t>[1]</t>
  </si>
  <si>
    <t>Stock-based compensation expense</t>
  </si>
  <si>
    <t>Exercise of stock options (in shares)</t>
  </si>
  <si>
    <t>Exercise of stock options</t>
  </si>
  <si>
    <t>Exercise of restricted stock units (in shares)</t>
  </si>
  <si>
    <t>Exercise of restricted stock units</t>
  </si>
  <si>
    <t>Balance as of December 31, 2014 (in shares) at Dec. 31, 2014</t>
  </si>
  <si>
    <t>Balance as of December 31, 2014 at Dec. 31, 2014</t>
  </si>
  <si>
    <t>Balance as of December 31, 2014 (in shares) at Jun. 30, 2015</t>
  </si>
  <si>
    <t>Balance as of December 31, 2014 at Jun. 30, 2015</t>
  </si>
  <si>
    <t>Represents an amount lower than $1.</t>
  </si>
  <si>
    <t>Consolidated Statements of Changes in Convertible Preferred Stock and Stockholders' Equity (Deficiency) (Unaudited) (Parentheticals)</t>
  </si>
  <si>
    <t>12 Months Ended</t>
  </si>
  <si>
    <t>Dec. 31, 2014USD ($)</t>
  </si>
  <si>
    <t>Issuance costs</t>
  </si>
  <si>
    <t>Unaudited Consolidated Statements of Cash Flows - USD ($) $ in Thousands</t>
  </si>
  <si>
    <t>Cash flows from operating activities:</t>
  </si>
  <si>
    <t>Adjustments to reconcile net loss to net cash used in operating activities:</t>
  </si>
  <si>
    <t>Depreciation</t>
  </si>
  <si>
    <t>Stock-based compensation</t>
  </si>
  <si>
    <t>Amortization of deferred charges related to loan</t>
  </si>
  <si>
    <t>Capital gain from disposal of fixed asset</t>
  </si>
  <si>
    <t>Changes in assets and liabilities:</t>
  </si>
  <si>
    <t>Trade receivables</t>
  </si>
  <si>
    <t>Increase in severance pay, net</t>
  </si>
  <si>
    <t>Other long term liabilities</t>
  </si>
  <si>
    <t>Net cash used in operating activities</t>
  </si>
  <si>
    <t>Cash flows from investing activities:</t>
  </si>
  <si>
    <t>Decrease in short-term deposit</t>
  </si>
  <si>
    <t>Decrease (increase) in long-term deposits</t>
  </si>
  <si>
    <t>Decrease (increase) in restricted cash</t>
  </si>
  <si>
    <t>Purchase of property and equipment</t>
  </si>
  <si>
    <t>Net cash provided by (used in) investing activities</t>
  </si>
  <si>
    <t>Cash flows from financing activities:</t>
  </si>
  <si>
    <t>Exercise of employee stock options</t>
  </si>
  <si>
    <t>Payment of deferred equity offering cost</t>
  </si>
  <si>
    <t>Net proceeds from initial public offering</t>
  </si>
  <si>
    <t>Net cash provided by financing activities</t>
  </si>
  <si>
    <t>Increase (decrease) in cash and cash equivalents</t>
  </si>
  <si>
    <t>Cash and cash equivalents at beginning of period</t>
  </si>
  <si>
    <t>Cash and cash equivalents at end of period</t>
  </si>
  <si>
    <t>Supplemental disclosures of non-cash flow information:</t>
  </si>
  <si>
    <t>Conversion of preferred stock to common stock</t>
  </si>
  <si>
    <t>Conversion of liability warrants to equity</t>
  </si>
  <si>
    <t>Deferred rent fixed asset additions</t>
  </si>
  <si>
    <t>Deferred offering costs not yet paid</t>
  </si>
  <si>
    <t>Supplemental disclosure of cash flow information:</t>
  </si>
  <si>
    <t>Cash paid for income taxes</t>
  </si>
  <si>
    <t>Note 1 - General</t>
  </si>
  <si>
    <t>Notes to Financial Statements</t>
  </si>
  <si>
    <t>Organization, Consolidation and Presentation of Financial Statements Disclosure [Text Block]</t>
  </si>
  <si>
    <t>NOTE 1:- GENERAL a. Varonis Systems, Inc. (“VSI” and together with its subsidiaries, collectively, the “Company”) was incorporated under the laws of the State of Delaware on November 3, 2004 and commenced operations on January 1, 2005. VSI has five wholly-owned subsidiaries: Varonis Systems Ltd. (“VSL”) incorporated under the laws of Israel on November 24, 2004; Varonis UK (“VSUK”) incorporated under the laws of England on March 14, 2007; Varonis Systems (Deutschland) GmbH (“VSG”) incorporated under the laws of Germany on July 6, 2011; Varonis France SAS (“VSF”) incorporated under the laws of France on February 22, 2012; and Varonis Systems Corp. (“VSC”) incorporated under the laws of British Columbia, Canada on February 19, 2013. The Company’s software products and services allow enterprises to map, analyze, manage and migrate their unstructured data. The Company specializes in human-generated data, a type of unstructured data that includes an enterprise’s word processing documents, spreadsheets, presentations, audio files, video files, emails, text messages, and any other data created by employees. Through its products the DatAdvantage platform, DataPrivilege, IDU Classification Framework, DatAnywhere, Data Transport Engine and DatAnswers, the software platform allows enterprises to realize the value of their human-generated data in ways that are not resource-intensive and easy to implement. VSI markets and sells products and services mainly in the United States. VSUK, VSG, VSF and VSC resell the Company’s products and services mainly in the UK, Germany, France and rest of Europe, and Canada, respectively. The Company primarily sells its products and services to a global network of distributors and Value Added Resellers (VARs), which sell the products to end users customers. b. Initial Public Offering: On March 5, 2014, the Company closed its initial public offering (“IPO”) whereby 5,300,436 shares of common stock were sold by the Company to the public (inclusive of 500,436 shares of common stock pursuant to the full exercise of an overallotment option granted to the underwriters). The aggregate net proceeds received by the Company from the offering were approximately $106,071, net of underwriting discounts and commissions and offering expenses payable by the Company. Upon the closing of the IPO, all shares of the Company’s outstanding convertible preferred stock automatically converted into 15,082,141 shares of common stock, and outstanding warrants to purchase convertible preferred stock automatically converted into warrants to purchase 122,572 shares of common stock. On March 13, 2014, all such warrants were exercised, in a net share settlement, resulting in the issuance of 107,217 shares of common stock. c.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14 consolidated financial statements and notes thereto included in the Company’s Annual Report on Form 10-K for its fiscal year ended December 31, 2014 filed with the SEC on February 19, 2015 (the “2014 Form 10-K”). There have been no changes in the significant accounting policies from those that were disclosed in the audited consolidated financial statements for the fiscal year ended December 31, 2014 included in the 2014 Form 10-K. d.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a majority of its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Derivative instruments measured at fair value and their classification on the consolidated balance sheets are presented in the following table (in thousands): Assets as of Liabilities as of Notional Fair Notional Fair Foreign exchange forward contract derivatives in cash flow hedging relationships - included in other current assets and accrued expenses and other liabilities $ 16,097 $ 610 $ 30,662 $ (326 ) For the three and six months ended June 30, 2015, the unaudited consolidated statements of operations reflect a loss of approximately $74 and $598, respectively, related to the effective portion of foreign currency forward contracts. For the three and six months ended June 30, 2014, the unaudited consolidated statements of operations reflect a gain of approximately $18 related to the effective portion of foreign currency forward contracts. There was no ineffective portion for the three and six months ended June 30, 2015 and 2014. e. Recently Issued Accounting Pronouncements: In May 2014, the FASB issued ASU No. 2014-09, “Revenue from Contracts with Customers”, an updated standard on revenue recognition. ASU 2014-09 provides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as initially effective for annual and interim reporting periods beginning after December 15, 2016 and may be adopted either on a full retrospective or modified retrospective approach. On July 9, 2015, the FASB approved a one year deferral of the effective date of the ASU. The revised effective date is for annual reporting periods beginning after December 15, 2017 and interim periods therein, with an early adoption permitted as of the original effective date. The Company is still evaluating the impact of implementation of this standard on its consolidated financial statements.</t>
  </si>
  <si>
    <t>Note 2 - Fair Value Measurements</t>
  </si>
  <si>
    <t>Fair Value Disclosures [Text Block]</t>
  </si>
  <si>
    <t>NOTE 2:- 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six months ended June 30, 2015.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The following table sets forth the Company’s assets and liabilities that were measured at fair value as of June 30, 2015 and December 31, 2014 by level within the fair value hierarchy (in thousands): As of June 30, 2015 (unaudited) As of December 31, 2014 Level I Level II Level III Fair Level I Level II Level III Fair Financial assets: Forward foreign exchange contracts — 610 — 610 — — — — Financial liabilities: Forward foreign exchange contracts — — — — — (326 ) — (326 ) Total financial assets (liabilities) $ — $ 610 $ — $ 610 $ — $ (326 ) $ — $ (326 )</t>
  </si>
  <si>
    <t>Note 3 - Commitments and Contingent Liabilities</t>
  </si>
  <si>
    <t>Commitments and Contingencies Disclosure [Text Block]</t>
  </si>
  <si>
    <t>NOTE 3:- COMMITMENTS AND CONTINGENT LIABILITIES a. Liens: The Company has several liens granted to financial institutions mainly to secure various operating lease agreements in connection with its office space. b. Lease Commitments: The Company rents its facilities in all locations under operating leases with lease periods expiring from 2015 - 2026. The lease agreements of VSI and VSL include extension options. VSL leases cars for its employees under operating lease agreements expiring at various dates from 2015 – 2018. Aggregate minimum rental commitments under non-cancelable leases as of June 30, 2015 for the upcoming years were as follows: unaudited 2015 $ 1,604 2016 3,788 2017 3,803 2018 3,717 2019 3,772 Thereafter 17,419 $ 34,103 Total rent expenses for the six months ended June 30, 2015 and the year ended December 31, 2014 were $1,985 and $2,986, respectively. c. On March 31, 2014, the Company entered into a promissory note and related security documents with Bank Leumi USA. The Company may borrow up to $7,000 against certain of its accounts receivable outstanding amount, based on several conditions, at an annual interest rate of the Wall Street Journal Prime Rate less 0.15%. As of June 30, 2015, that rate amounted to 3.1%. This promissory note enables the Company, among other things, to engage in foreign currency hedging transactions with Bank Leumi USA to manage exposure to foreign currency risk without restricted cash requirements. The Company may borrow under the promissory note until March 31, 2016 at which time the principal sum of each such loan, together with accrued and unpaid interest payable, will become due and payable. As of June 30, 2015, the Company had no balance outstanding under the promissory note. As part of the transaction, the Company granted the lender a security interest in its personal property, excluding intellectual property and other intangible assets. The promissory note also contains customary events of default .</t>
  </si>
  <si>
    <t>Note 4 - Stockholders' Equity</t>
  </si>
  <si>
    <t>Disclosure of Compensation Related Costs, Share-based Payments [Text Block]</t>
  </si>
  <si>
    <t xml:space="preserve">NOTE 4:– STOCKHOLDERS’ EQUITY a. On December 30, 2005, the Company’s board of directors adopted the Varonis Systems, Inc. 2005 Stock Plan (the “2005 Stock Plan”). As of December 31, 2013, the Company had reserved 4,713,319 shares of common stock available for issuance to employees, directors, officers and consultants of the Company and its subsidiaries. The options generally vest over four years. No awards were granted under the 2005 Stock Plan subsequent to December 31, 2013, and no further awards will be granted under the 2005 Stock Plan. On November 14, 2013, the Company’s board of directors adopted the Varonis Systems, Inc. 2013 Omnibus Equity Incentive Plan (the “2013 Plan”). As of June 30, 2015, the Company had reserved 1,904,633 shares of common stock available for issuance under the 2013 Plan to employees, directors, officers and consultants of the Company and its subsidiaries. The number of shares of common stock available for issuance under the 2013 Plan will be increased on January 1, 2016 an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 Awards granted under the 2013 Plan generally vest over four years. Any award that is forfeited or canceled before expiration becomes available for future grants under the 2013 Plan. A summary of employees’ stock options activities during the period ended June 30, 2015 is as follows: Period ended Number Average Aggregate Average Options outstanding at the beginning of the year 4,080,611 $ 9.697 $ 95,855 6.092 Granted 191,200 $ 28.253 Exercised (202,771 ) $ 2.936 Forfeited (100,802 ) $ 26.269 Options outstanding at the end of the period 3,968,238 $ 10.515 $ 50,482 5.870 Vested and expected to vest 3,874,985 $ 10.200 $ 50,352 5.794 Options exercisable at the end of the period 2,649,977 $ 4.414 $ 47,928 4.364 The aggregate intrinsic value in the table above represents the total intrinsic value that would have been received by the option holders had all option holders exercised their options on the last date of the exercise period. Total intrinsic value of options exercised for the six months ended June 30, 2015 was $4,898. A summary of restricted stock units for employees, consultants and non-employee directors of the Company for the six months ended June 30, 2015 is as follows: Number of Weighted- Unvested balance - January 1, 2015 27,470 $ 21.00 Granted 474,865 $ 25.02 Vested (11,050 ) $ 20.14 Forfeited (9,840 ) $ 22.29 Unvested balance - June 30, 2015 481,445 $ 24.96 As of June 30, 2015, there was $16,088 and $10,337 of total unrecognized compensation cost related to non-vested stock options and non-vested restricted stock units, respectively. This cost is expected to be recognized over a period of approximately 2.872 and 3.490 years for stock options and restricted stock units, respectively. b. The options outstanding as of June 30, 2015 (unaudited) have been separated into ranges of exercise price as follows: Range of exercise price Options Weighted Weighted Options Weighted Weighted $0.070 - 0.901 467,436 2.422 $ 0.883 467,436 2.422 $ 0.883 $1.039 - 1.576 1,630,672 3.777 $ 1.263 1,630,672 3.777 $ 1.263 $6.230 - 8.800 149,818 6.415 $ 6.772 128,372 6.357 $ 6.777 $12.470 382,669 7.679 $ 12.470 209,815 7.657 $ 12.470 $19.510 30,000 9.871 $ 19.510 - - $ - $21.000 - 24.230 969,834 8.987 $ 21.609 154,477 8.635 $ 21.873 $29.880 154,200 9.652 $ 29.880 - - $ - $39.860 183,609 8.732 $ 39.860 59,205 8.732 $ 39.860 3,968,238 5.870 $ 10.515 2,649,977 4.364 $ 4.414 c. The fair value of stock option grants for the period ended June 30, 2015 was estimated using the following weighted average assumptions: Period ended unaudited Expected dividend yield 0 % Expected volatility 65 % Risk-free interest rate 2.00 % Expected term (years) 6.25 d. Options issued to consultants: The Company’s outstanding options granted to consultants for sales and pre-marketing services as of June 30, 2015 (unaudited) were as follows: Options for Exercise price Options Exercisable (number) (number) February 2013 3,500 $ 12.470 1,833 February 2023 August 2013 5,000 $ 21.140 2,292 August 2023 October 2013 1,084 $ 24.230 355 October 2023 March 2014 15,575 $ 39.860 5,141 March 2024 May 2014 8,700 $ 22.010 2,356 May 2024 August 2014 1,250 $ 21.000 - August 2024 November 2014 12,000 $ 21.660 - November 2024 May 2015 6,250 $ 19.510 - May 2025 53,359 11,977 e. Stock-based compensation expense for employees and consultants: The Company recognized non-cash stock-based compensation expense in the consolidated statements of operations as follows (in thousands): Three Months Ended June 30, Six Months Ended June 30, 2015 2014 2015 2014 (unaudited) (unaudited) (in thousands) (in thousands) Cost of revenues $ 111 $ 46 $ 202 $ 66 Research and development 544 272 1,011 471 Sales and marketing 702 519 1,439 859 General and administrative 605 141 995 228 Total $ 1,962 $ 978 $ 3,647 $ 1,624 </t>
  </si>
  <si>
    <t>Note 5 - Geographic Information and Major Customer and Product Data</t>
  </si>
  <si>
    <t>Segment Reporting Disclosure [Text Block]</t>
  </si>
  <si>
    <t xml:space="preserve">NOTE 5:-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see Note 1 for a brief description of the Company’s business). The following is a summary of revenues within geographic areas: Three Months Ended June 30, Six Months Ended June 30, 2015 2014 2015 2014 (unaudited) (unaudited) (in thousands) (in thousands) Revenues based on customer’s location: United States $ 18,072 $ 14,814 $ 31,178 $ 23,884 EMEA 9,240 7,605 17,233 14,548 Rest of World 1,838 2,197 3,725 3,639 Total revenues $ 29,150 $ 24,616 $ 52,136 $ 42,071 June 30, December 31, Unaudited Audited (in thousands) Long-lived assets by geographic region: United States $ 4,717 $ 2,146 Israel 1,521 1,648 Other 188 195 $ 6,426 $ 3,989 </t>
  </si>
  <si>
    <t>Significant Accounting Policies (Policies)</t>
  </si>
  <si>
    <t>Accounting Policies [Abstract]</t>
  </si>
  <si>
    <t>Initial Public Offering, Policy [Policy Text Block]</t>
  </si>
  <si>
    <t xml:space="preserve"> b. Initial Public Offering: On March 5, 2014, the Company closed its initial public offering (“IPO”) whereby 5,300,436 shares of common stock were sold by the Company to the public (inclusive of 500,436 shares of common stock pursuant to the full exercise of an overallotment option granted to the underwriters). The aggregate net proceeds received by the Company from the offering were approximately $106,071, net of underwriting discounts and commissions and offering expenses payable by the Company. Upon the closing of the IPO, all shares of the Company’s outstanding convertible preferred stock automatically converted into 15,082,141 shares of common stock, and outstanding warrants to purchase convertible preferred stock automatically converted into warrants to purchase 122,572 shares of common stock. On March 13, 2014, all such warrants were exercised, in a net share settlement, resulting in the issuance of 107,217 shares of common stock.</t>
  </si>
  <si>
    <t>Basis of Accounting, Policy [Policy Text Block]</t>
  </si>
  <si>
    <t xml:space="preserve"> c.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14 consolidated financial statements and notes thereto included in the Company’s Annual Report on Form 10-K for its fiscal year ended December 31, 2014 filed with the SEC on February 19, 2015 (the “2014 Form 10-K”). There have been no changes in the significant accounting policies from those that were disclosed in the audited consolidated financial statements for the fiscal year ended December 31, 2014 included in the 2014 Form 10-K.</t>
  </si>
  <si>
    <t>Derivatives, Policy [Policy Text Block]</t>
  </si>
  <si>
    <t xml:space="preserve"> d.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a majority of its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Derivative instruments measured at fair value and their classification on the consolidated balance sheets are presented in the following table (in thousands): Assets as of Liabilities as of Notional Fair Notional Fair Foreign exchange forward contract derivatives in cash flow hedging relationships - included in other current assets and accrued expenses and other liabilities $ 16,097 $ 610 $ 30,662 $ (326 ) For the three and six months ended June 30, 2015, the unaudited consolidated statements of operations reflect a loss of approximately $74 and $598, respectively, related to the effective portion of foreign currency forward contracts. For the three and six months ended June 30, 2014, the unaudited consolidated statements of operations reflect a gain of approximately $18 related to the effective portion of foreign currency forward contracts. There was no ineffective portion for the three and six months ended June 30, 2015 and 2014.</t>
  </si>
  <si>
    <t>New Accounting Pronouncements, Policy [Policy Text Block]</t>
  </si>
  <si>
    <t xml:space="preserve"> e. Recently Issued Accounting Pronouncements: In May 2014, the FASB issued ASU No. 2014-09, “Revenue from Contracts with Customers”, an updated standard on revenue recognition. ASU 2014-09 provides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as initially effective for annual and interim reporting periods beginning after December 15, 2016 and may be adopted either on a full retrospective or modified retrospective approach. On July 9, 2015, the FASB approved a one year deferral of the effective date of the ASU. The revised effective date is for annual reporting periods beginning after December 15, 2017 and interim periods therein, with an early adoption permitted as of the original effective date. The Company is still evaluating the impact of implementation of this standard on its consolidated financial statements.</t>
  </si>
  <si>
    <t>Note 1 - General (Tables)</t>
  </si>
  <si>
    <t>Notes Tables</t>
  </si>
  <si>
    <t>Schedule of Derivative Instruments in Statement of Financial Position, Fair Value [Table Text Block]</t>
  </si>
  <si>
    <t xml:space="preserve"> Assets as of Liabilities as of Notional Fair Notional Fair Foreign exchange forward contract derivatives in cash flow hedging relationships - included in other current assets and accrued expenses and other liabilities $ 16,097 $ 610 $ 30,662 $ (326 )</t>
  </si>
  <si>
    <t>Note 2 - Fair Value Measurements (Tables)</t>
  </si>
  <si>
    <t>Schedule of Fair Value, Assets and Liabilities Measured on Recurring Basis [Table Text Block]</t>
  </si>
  <si>
    <t xml:space="preserve"> As of June 30, 2015 (unaudited) As of December 31, 2014 Level I Level II Level III Fair Level I Level II Level III Fair Financial assets: Forward foreign exchange contracts — 610 — 610 — — — — Financial liabilities: Forward foreign exchange contracts — — — — — (326 ) — (326 ) Total financial assets (liabilities) $ — $ 610 $ — $ 610 $ — $ (326 ) $ — $ (326 )</t>
  </si>
  <si>
    <t>Note 3 - Commitments and Contingent Liabilities (Tables)</t>
  </si>
  <si>
    <t>Schedule of Future Minimum Rental Payments for Operating Leases [Table Text Block]</t>
  </si>
  <si>
    <t xml:space="preserve"> unaudited 2015 $ 1,604 2016 3,788 2017 3,803 2018 3,717 2019 3,772 Thereafter 17,419 $ 34,103 </t>
  </si>
  <si>
    <t>Note 4 - Stockholders' Equity (Tables)</t>
  </si>
  <si>
    <t>Schedule of Share-based Compensation, Stock Options, Activity [Table Text Block]</t>
  </si>
  <si>
    <t xml:space="preserve"> Period ended Number Average Aggregate Average Options outstanding at the beginning of the year 4,080,611 $ 9.697 $ 95,855 6.092 Granted 191,200 $ 28.253 Exercised (202,771 ) $ 2.936 Forfeited (100,802 ) $ 26.269 Options outstanding at the end of the period 3,968,238 $ 10.515 $ 50,482 5.870 Vested and expected to vest 3,874,985 $ 10.200 $ 50,352 5.794 Options exercisable at the end of the period 2,649,977 $ 4.414 $ 47,928 4.364 </t>
  </si>
  <si>
    <t>Schedule of Share-based Compensation, Restricted Stock and Restricted Stock Units Activity [Table Text Block]</t>
  </si>
  <si>
    <t xml:space="preserve"> Number of Weighted- Unvested balance - January 1, 2015 27,470 $ 21.00 Granted 474,865 $ 25.02 Vested (11,050 ) $ 20.14 Forfeited (9,840 ) $ 22.29 Unvested balance - June 30, 2015 481,445 $ 24.96 </t>
  </si>
  <si>
    <t>Schedule of Share-based Compensation, Shares Authorized under Stock Option Plans, by Exercise Price Range [Table Text Block]</t>
  </si>
  <si>
    <t xml:space="preserve"> Range of exercise price Options Weighted Weighted Options Weighted Weighted $0.070 - 0.901 467,436 2.422 $ 0.883 467,436 2.422 $ 0.883 $1.039 - 1.576 1,630,672 3.777 $ 1.263 1,630,672 3.777 $ 1.263 $6.230 - 8.800 149,818 6.415 $ 6.772 128,372 6.357 $ 6.777 $12.470 382,669 7.679 $ 12.470 209,815 7.657 $ 12.470 $19.510 30,000 9.871 $ 19.510 - - $ - $21.000 - 24.230 969,834 8.987 $ 21.609 154,477 8.635 $ 21.873 $29.880 154,200 9.652 $ 29.880 - - $ - $39.860 183,609 8.732 $ 39.860 59,205 8.732 $ 39.860 3,968,238 5.870 $ 10.515 2,649,977 4.364 $ 4.414 </t>
  </si>
  <si>
    <t>Schedule of Share-based Payment Award, Stock Options, Valuation Assumptions [Table Text Block]</t>
  </si>
  <si>
    <t xml:space="preserve"> Period ended unaudited Expected dividend yield 0 % Expected volatility 65 % Risk-free interest rate 2.00 % Expected term (years) 6.25 </t>
  </si>
  <si>
    <t>Schedule of Stockholders' Equity Note, Warrants or Rights [Table Text Block]</t>
  </si>
  <si>
    <t xml:space="preserve"> Options for Exercise price Options Exercisable (number) (number) February 2013 3,500 $ 12.470 1,833 February 2023 August 2013 5,000 $ 21.140 2,292 August 2023 October 2013 1,084 $ 24.230 355 October 2023 March 2014 15,575 $ 39.860 5,141 March 2024 May 2014 8,700 $ 22.010 2,356 May 2024 August 2014 1,250 $ 21.000 - August 2024 November 2014 12,000 $ 21.660 - November 2024 May 2015 6,250 $ 19.510 - May 2025 53,359 11,977 </t>
  </si>
  <si>
    <t>Schedule of Employee Service Share-based Compensation, Allocation of Recognized Period Costs [Table Text Block]</t>
  </si>
  <si>
    <t xml:space="preserve"> Three Months Ended June 30, Six Months Ended June 30, 2015 2014 2015 2014 (unaudited) (unaudited) (in thousands) (in thousands) Cost of revenues $ 111 $ 46 $ 202 $ 66 Research and development 544 272 1,011 471 Sales and marketing 702 519 1,439 859 General and administrative 605 141 995 228 Total $ 1,962 $ 978 $ 3,647 $ 1,624 </t>
  </si>
  <si>
    <t>Note 5 - Geographic Information and Major Customer and Product Data (Tables)</t>
  </si>
  <si>
    <t>Revenue from External Customers by Geographic Areas [Table Text Block]</t>
  </si>
  <si>
    <t xml:space="preserve"> Three Months Ended June 30, Six Months Ended June 30, 2015 2014 2015 2014 (unaudited) (unaudited) (in thousands) (in thousands) Revenues based on customer’s location: United States $ 18,072 $ 14,814 $ 31,178 $ 23,884 EMEA 9,240 7,605 17,233 14,548 Rest of World 1,838 2,197 3,725 3,639 Total revenues $ 29,150 $ 24,616 $ 52,136 $ 42,071 </t>
  </si>
  <si>
    <t>Long-lived Assets by Geographic Areas [Table Text Block]</t>
  </si>
  <si>
    <t xml:space="preserve"> June 30, December 31, Unaudited Audited (in thousands) Long-lived assets by geographic region: United States $ 4,717 $ 2,146 Israel 1,521 1,648 Other 188 195 $ 6,426 $ 3,989 </t>
  </si>
  <si>
    <t>Note 1 - General (Details Textual) $ in Thousands</t>
  </si>
  <si>
    <t>Mar. 05, 2014USD ($)shares</t>
  </si>
  <si>
    <t>Jun. 30, 2015USD ($)shares</t>
  </si>
  <si>
    <t>Jun. 30, 2014USD ($)</t>
  </si>
  <si>
    <t>Dec. 31, 2014shares</t>
  </si>
  <si>
    <t>Mar. 13, 2014shares</t>
  </si>
  <si>
    <t>Foreign Exchange Forward [Member]</t>
  </si>
  <si>
    <t>Derivative, Loss on Derivative | $</t>
  </si>
  <si>
    <t>Derivative, Gain on Derivative | $</t>
  </si>
  <si>
    <t>Foreign Exchange Contract [Member]</t>
  </si>
  <si>
    <t>Derivative Instrument, Maturity Period</t>
  </si>
  <si>
    <t>1 year</t>
  </si>
  <si>
    <t>IPO [Member]</t>
  </si>
  <si>
    <t>Common Stock, Shares, Issued</t>
  </si>
  <si>
    <t>Entity Incorporation, Date of Incorporation</t>
  </si>
  <si>
    <t>Nov. 3,
		2004</t>
  </si>
  <si>
    <t>Operations Commenced Date</t>
  </si>
  <si>
    <t>Jan. 1,
		2005</t>
  </si>
  <si>
    <t>Subsidiary or Equity Method Investee, Number</t>
  </si>
  <si>
    <t>Common Stock, Shares Issued upon Exercise by Underwriters</t>
  </si>
  <si>
    <t>Proceeds from Issuance of Common Stock | $</t>
  </si>
  <si>
    <t>Conversion of Convertible Preferred Stock to Common Stock at Initial Public Offering, Shares</t>
  </si>
  <si>
    <t>Conversion of Preferred Stock Warrants to Common Stock Warrants, Shares</t>
  </si>
  <si>
    <t>Class of Warrant or Right, Number of Securities Called by Warrants or Rights</t>
  </si>
  <si>
    <t>Note 1 - General - Derivative Instruments Measured at Fair Value (Details) - Foreign Exchange Forward [Member] - USD ($) $ in Thousands</t>
  </si>
  <si>
    <t>Cash Flow Hedging [Member]</t>
  </si>
  <si>
    <t>Foreign exchange forward contract derivatives in cash flow hedging relationships - included in other current assets and accrued expenses and other liabilities</t>
  </si>
  <si>
    <t>Note 2 - Fair Value Measurements (Details Textual)</t>
  </si>
  <si>
    <t>Jun. 30, 2015USD ($)</t>
  </si>
  <si>
    <t>Fair Value, Measurement with Unobservable Inputs Reconciliation, Recurring Basis, Liability, Transfers, Net</t>
  </si>
  <si>
    <t>Note 2 - Fair Value Measurements - Assets and Liabilities Measured at Fair Value (Details) - USD ($) $ in Thousands</t>
  </si>
  <si>
    <t>Fair Value, Inputs, Level 1 [Member] | Foreign Exchange Forward [Member]</t>
  </si>
  <si>
    <t>Forward foreign exchange contracts</t>
  </si>
  <si>
    <t>Fair Value, Inputs, Level 1 [Member]</t>
  </si>
  <si>
    <t>Total financial assets (liabilities)</t>
  </si>
  <si>
    <t>Fair Value, Inputs, Level 2 [Member] | Foreign Exchange Forward [Member]</t>
  </si>
  <si>
    <t>Fair Value, Inputs, Level 2 [Member]</t>
  </si>
  <si>
    <t>Fair Value, Inputs, Level 3 [Member] | Foreign Exchange Forward [Member]</t>
  </si>
  <si>
    <t>Fair Value, Inputs, Level 3 [Member]</t>
  </si>
  <si>
    <t>Note 3 - Commitments and Contingent Liabilities (Details Textual) - USD ($)</t>
  </si>
  <si>
    <t>Mar. 31, 2014</t>
  </si>
  <si>
    <t>Promissory Note [Member]</t>
  </si>
  <si>
    <t>Long-term Line of Credit</t>
  </si>
  <si>
    <t>Line of Credit Facility, Maximum Borrowing Capacity</t>
  </si>
  <si>
    <t>Debt Instrument, Basis Spread on Variable Rate</t>
  </si>
  <si>
    <t>0.15%</t>
  </si>
  <si>
    <t>Line of Credit Facility, Interest Rate at Period End</t>
  </si>
  <si>
    <t>3.10%</t>
  </si>
  <si>
    <t>Operating Leases, Rent Expense</t>
  </si>
  <si>
    <t>Note 3 - Commitments and Contingent Liabilities - Aggregate Minimum Rental Commitments under Non-Cancelable Leases (Details) $ in Thousands</t>
  </si>
  <si>
    <t>Thereafter</t>
  </si>
  <si>
    <t>Note 4 - Stockholders' Equity (Details Textual) - USD ($) $ in Thousands</t>
  </si>
  <si>
    <t>Dec. 31, 2013</t>
  </si>
  <si>
    <t>The 2005 Stock Plan [Member] | Employee Stock Option [Member]</t>
  </si>
  <si>
    <t>Share-based Compensation Arrangement by Share-based Payment Award, Award Vesting Period</t>
  </si>
  <si>
    <t>4 years</t>
  </si>
  <si>
    <t>The 2005 Stock Plan [Member]</t>
  </si>
  <si>
    <t>Share-based Compensation Arrangement by Share-based Payment Award, Options, Grants in Period, Gross</t>
  </si>
  <si>
    <t>Common Stock, Capital Shares Reserved for Future Issuance</t>
  </si>
  <si>
    <t>The 2013 Omnibus Equity Award Plan [Member] | Employee Stock Option [Member]</t>
  </si>
  <si>
    <t>The 2013 Omnibus Equity Award Plan [Member]</t>
  </si>
  <si>
    <t>Share-based Compensation Arrangement by Share-based Payment Award, Percentage of Outstanding Stock Reserved for Grant</t>
  </si>
  <si>
    <t>4.00%</t>
  </si>
  <si>
    <t>Share-based Compensation Arrangement by Share-based Payment Award, Percentage of Outstanding Stock Maximum</t>
  </si>
  <si>
    <t>5.00%</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318 days</t>
  </si>
  <si>
    <t>Restricted Stock Units (RSUs) [Member]</t>
  </si>
  <si>
    <t>3 years 178 days</t>
  </si>
  <si>
    <t>Share-based Compensation Arrangement by Share-based Payment Award, Options, Exercises in Period, Intrinsic Value</t>
  </si>
  <si>
    <t>Note 4 - Stockholder's Equity (Deficiency) - Summary of Employees' Stock Options Activities (Details) - USD ($) $ in Thousands</t>
  </si>
  <si>
    <t>Options outstanding at the beginning of the year (in shares)</t>
  </si>
  <si>
    <t>Options outstanding at the beginning of the year (in dollars per share)</t>
  </si>
  <si>
    <t>Options outstanding at the beginning of the year</t>
  </si>
  <si>
    <t>5 years 317 days</t>
  </si>
  <si>
    <t>6 years 33 days</t>
  </si>
  <si>
    <t>Granted (in dollars per share)</t>
  </si>
  <si>
    <t>Exercised (in shares)</t>
  </si>
  <si>
    <t>Exercised (in dollars per share)</t>
  </si>
  <si>
    <t>Forfeited (in shares)</t>
  </si>
  <si>
    <t>Forfeited (in dollars per share)</t>
  </si>
  <si>
    <t>Vested and expected to vest (in shares)</t>
  </si>
  <si>
    <t>Vested and expected to vest (in dollars per share)</t>
  </si>
  <si>
    <t>Vested and expected to vest</t>
  </si>
  <si>
    <t>5 years 289 days</t>
  </si>
  <si>
    <t>Options exercisable at the end of the period (in shares)</t>
  </si>
  <si>
    <t>Options exercisable at the end of the period (in dollars per share)</t>
  </si>
  <si>
    <t>Options exercisable at the end of the period</t>
  </si>
  <si>
    <t>4 years 132 days</t>
  </si>
  <si>
    <t>Note 4 - Stockholders' Equity - Summary of Restricted Stock Unit Activity (Details) - 6 months ended Jun. 30, 2015 - Restricted Stock Units (RSUs) [Member] - $ / shares</t>
  </si>
  <si>
    <t>Unvested balance - January 1, 2015 (in shares)</t>
  </si>
  <si>
    <t>Unvested balance - January 1, 2015 (in dollars per share)</t>
  </si>
  <si>
    <t>Granted (in shares)</t>
  </si>
  <si>
    <t>Vested (in shares)</t>
  </si>
  <si>
    <t>Vested (in dollars per share)</t>
  </si>
  <si>
    <t>Unvested balance - June 30, 2015 (in shares)</t>
  </si>
  <si>
    <t>Unvested balance - June 30, 2015 (in dollars per share)</t>
  </si>
  <si>
    <t>Note 4 - Stockholder's Equity (Deficiency) - Options Outstanding Separated into Range of Exercise Price (Details) - $ / shares</t>
  </si>
  <si>
    <t>Range One [Member]</t>
  </si>
  <si>
    <t>Range of exercise price, minimum (in dollars per share)</t>
  </si>
  <si>
    <t>Range of exercise price, maximum (in dollars per share)</t>
  </si>
  <si>
    <t>Options outstanding (in shares)</t>
  </si>
  <si>
    <t>Outstanding weighted average remaining contractual life</t>
  </si>
  <si>
    <t>2 years 154 days</t>
  </si>
  <si>
    <t>Weighted average exercise price of options outstanding (in dollars per share)</t>
  </si>
  <si>
    <t>Options exercisable (in shares)</t>
  </si>
  <si>
    <t>Exercisable weighted average remaining contractual life</t>
  </si>
  <si>
    <t>Weighted average exercise price of options exercisable (in dollars per share)</t>
  </si>
  <si>
    <t>Range Two [Member]</t>
  </si>
  <si>
    <t>3 years 283 days</t>
  </si>
  <si>
    <t>Range Three [Member]</t>
  </si>
  <si>
    <t>6 years 151 days</t>
  </si>
  <si>
    <t>6 years 130 days</t>
  </si>
  <si>
    <t>Range Four [Member]</t>
  </si>
  <si>
    <t>7 years 247 days</t>
  </si>
  <si>
    <t>7 years 239 days</t>
  </si>
  <si>
    <t>Range Five [Member]</t>
  </si>
  <si>
    <t>9 years 317 days</t>
  </si>
  <si>
    <t>Range Six [Member]</t>
  </si>
  <si>
    <t>8 years 360 days</t>
  </si>
  <si>
    <t>8 years 231 days</t>
  </si>
  <si>
    <t>Range Seven [Member]</t>
  </si>
  <si>
    <t>9 years 237 days</t>
  </si>
  <si>
    <t>Range Eight [Member]</t>
  </si>
  <si>
    <t>8 years 267 days</t>
  </si>
  <si>
    <t>Note 4 - Stockholders' Equity - Summary of Weighted Average Assumptions Used to Estimate Fair Value of Stock Option Grants (Details) - 6 months ended Jun. 30, 2015</t>
  </si>
  <si>
    <t>Expected dividend yield</t>
  </si>
  <si>
    <t>0.00%</t>
  </si>
  <si>
    <t>Expected volatility</t>
  </si>
  <si>
    <t>65.00%</t>
  </si>
  <si>
    <t>Risk-free interest rate</t>
  </si>
  <si>
    <t>2.00%</t>
  </si>
  <si>
    <t>Expected term (years)</t>
  </si>
  <si>
    <t>6 years 91 days</t>
  </si>
  <si>
    <t>Note 4 - Stockholders' Equity - Outstanding Options Granted to Consultants for Sales and Pre-Marketing Services (Details) - Jun. 30, 2015 - $ / shares</t>
  </si>
  <si>
    <t>February 2013 [Member] | Consultants [Member]</t>
  </si>
  <si>
    <t>Options for shares of common stock (in shares)</t>
  </si>
  <si>
    <t>Exercise price per share (in dollars per share)</t>
  </si>
  <si>
    <t>Exercisable through</t>
  </si>
  <si>
    <t>August 2013 [Member] | Consultants [Member]</t>
  </si>
  <si>
    <t>October 2013 [Member] | Consultants [Member]</t>
  </si>
  <si>
    <t>March 2014 [Member] | Consultants [Member]</t>
  </si>
  <si>
    <t>May 2014 [Member] | Consultants [Member]</t>
  </si>
  <si>
    <t>August 2014 [Member] | Consultants [Member]</t>
  </si>
  <si>
    <t>November 2014 [Member] | Consultants [Member]</t>
  </si>
  <si>
    <t>May 2015 [Member] | Consultants [Member]</t>
  </si>
  <si>
    <t>Consultants [Member]</t>
  </si>
  <si>
    <t>Note 4 - Stockholders' Equity - Summary of Recognized Non-cash Stock-based Compensation Expense (Details) - USD ($) $ in Thousands</t>
  </si>
  <si>
    <t>Cost of Sales [Member]</t>
  </si>
  <si>
    <t>Research and Development Expense [Member]</t>
  </si>
  <si>
    <t>Selling and Marketing Expense [Member]</t>
  </si>
  <si>
    <t>General and Administrative Expense [Member]</t>
  </si>
  <si>
    <t>Note 5 - Geographic Information and Major Customer and Product Data (Details Textual)</t>
  </si>
  <si>
    <t>Number of Reportable Segments</t>
  </si>
  <si>
    <t>Note 5 - Geographic Information and Major Customer and Product Data - Summary of Revenues within Geographical Areas (Details) - USD ($) $ in Thousands</t>
  </si>
  <si>
    <t>UNITED STATES</t>
  </si>
  <si>
    <t>Revenues</t>
  </si>
  <si>
    <t>EMEA [Member]</t>
  </si>
  <si>
    <t>Rest of the World [Member]</t>
  </si>
  <si>
    <t>Note 5 - Geographic Information and Major Customer and Product Data - Summary of Long-lived Assets by Geographic Region (Details) - USD ($) $ in Thousands</t>
  </si>
  <si>
    <t>ISRAEL</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0.000_);(#,##0.000)" numFmtId="168"/>
    <numFmt formatCode="_(&quot;February &quot;#,##0_);_(&quot;February &quot;(#,##0)" numFmtId="169"/>
    <numFmt formatCode="_(&quot;August &quot;#,##0_);_(&quot;August &quot;(#,##0)" numFmtId="170"/>
    <numFmt formatCode="_(&quot;October &quot;#,##0_);_(&quot;October &quot;(#,##0)" numFmtId="171"/>
    <numFmt formatCode="_(&quot;March &quot;#,##0_);_(&quot;March &quot;(#,##0)" numFmtId="172"/>
    <numFmt formatCode="_(&quot;May &quot;#,##0_);_(&quot;May &quot;(#,##0)" numFmtId="173"/>
    <numFmt formatCode="_(&quot;November &quot;#,##0_);_(&quot;November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t="s" r="A1" s="1">
        <v>0</v>
      </c>
      <c t="s" r="B1" s="2">
        <v>1</v>
      </c>
    </row>
    <row spans="1:3" r="2">
      <c t="s" r="B2" s="2">
        <v>2</v>
      </c>
      <c t="s" r="C2" s="2">
        <v>3</v>
      </c>
    </row>
    <row spans="1:3" r="3">
      <c t="s" r="A3" s="3">
        <v>4</v>
      </c>
      <c t="s" r="B3" s="3">
        <v>5</v>
      </c>
    </row>
    <row spans="1:3" r="4">
      <c t="s" r="A4" s="3">
        <v>6</v>
      </c>
      <c t="n" r="B4" s="4">
        <v>1361113</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4</v>
      </c>
    </row>
    <row spans="1:3" r="10">
      <c t="s" r="A10" s="3">
        <v>16</v>
      </c>
      <c t="n" r="C10" s="4">
        <v>24920021</v>
      </c>
    </row>
    <row spans="1:3" r="11">
      <c t="s" r="A11" s="3">
        <v>17</v>
      </c>
      <c t="s" r="B11" s="3">
        <v>18</v>
      </c>
    </row>
    <row spans="1:3" r="12">
      <c t="s" r="A12" s="3">
        <v>19</v>
      </c>
      <c t="s" r="B12" s="3">
        <v>20</v>
      </c>
    </row>
    <row spans="1:3" r="13">
      <c t="s" r="A13" s="3">
        <v>21</v>
      </c>
      <c t="n" r="B13" s="4">
        <v>2015</v>
      </c>
    </row>
    <row spans="1:3" r="14">
      <c t="s" r="A14" s="3">
        <v>22</v>
      </c>
      <c t="s" r="B14" s="5">
        <v>23</v>
      </c>
    </row>
    <row spans="1:3" r="15">
      <c t="s" r="A15" s="3">
        <v>24</v>
      </c>
      <c t="s" r="B15"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5</v>
      </c>
      <c t="s" r="B1" s="2">
        <v>1</v>
      </c>
    </row>
    <row spans="1:2" r="2">
      <c t="s" r="B2" s="2">
        <v>2</v>
      </c>
    </row>
    <row spans="1:2" r="3">
      <c t="s" r="A3" s="6">
        <v>152</v>
      </c>
    </row>
    <row spans="1:2" r="4">
      <c t="s" r="A4" s="3">
        <v>156</v>
      </c>
      <c t="s" r="B4" s="3">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8</v>
      </c>
      <c t="s" r="B1" s="2">
        <v>1</v>
      </c>
    </row>
    <row spans="1:2" r="2">
      <c t="s" r="B2" s="2">
        <v>2</v>
      </c>
    </row>
    <row spans="1:2" r="3">
      <c t="s" r="A3" s="6">
        <v>152</v>
      </c>
    </row>
    <row spans="1:2" r="4">
      <c t="s" r="A4" s="3">
        <v>159</v>
      </c>
      <c t="s" r="B4" s="3">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1</v>
      </c>
      <c t="s" r="B1" s="2">
        <v>1</v>
      </c>
    </row>
    <row spans="1:2" r="2">
      <c t="s" r="B2" s="2">
        <v>2</v>
      </c>
    </row>
    <row spans="1:2" r="3">
      <c t="s" r="A3" s="6">
        <v>152</v>
      </c>
    </row>
    <row spans="1:2" r="4">
      <c t="s" r="A4" s="3">
        <v>162</v>
      </c>
      <c t="s" r="B4" s="3">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4</v>
      </c>
      <c t="s" r="B1" s="2">
        <v>1</v>
      </c>
    </row>
    <row spans="1:2" r="2">
      <c t="s" r="B2" s="2">
        <v>2</v>
      </c>
    </row>
    <row spans="1:2" r="3">
      <c t="s" r="A3" s="6">
        <v>152</v>
      </c>
    </row>
    <row spans="1:2" r="4">
      <c t="s" r="A4" s="3">
        <v>165</v>
      </c>
      <c t="s" r="B4" s="3">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r="A1" s="1">
        <v>167</v>
      </c>
      <c t="s" r="B1" s="2">
        <v>1</v>
      </c>
    </row>
    <row spans="1:2" r="2">
      <c t="s" r="B2" s="2">
        <v>2</v>
      </c>
    </row>
    <row spans="1:2" r="3">
      <c t="s" r="A3" s="6">
        <v>168</v>
      </c>
    </row>
    <row spans="1:2" r="4">
      <c t="s" r="A4" s="3">
        <v>169</v>
      </c>
      <c t="s" r="B4" s="3">
        <v>170</v>
      </c>
    </row>
    <row spans="1:2" r="5">
      <c t="s" r="A5" s="3">
        <v>171</v>
      </c>
      <c t="s" r="B5" s="3">
        <v>172</v>
      </c>
    </row>
    <row spans="1:2" r="6">
      <c t="s" r="A6" s="3">
        <v>173</v>
      </c>
      <c t="s" r="B6" s="3">
        <v>174</v>
      </c>
    </row>
    <row spans="1:2" r="7">
      <c t="s" r="A7" s="3">
        <v>175</v>
      </c>
      <c t="s" r="B7" s="3">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6">
        <v>178</v>
      </c>
    </row>
    <row spans="1:2" r="4">
      <c t="s" r="A4" s="3">
        <v>179</v>
      </c>
      <c t="s" r="B4" s="3">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6">
        <v>178</v>
      </c>
    </row>
    <row spans="1:2" r="4">
      <c t="s" r="A4" s="3">
        <v>182</v>
      </c>
      <c t="s" r="B4" s="3">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6">
        <v>178</v>
      </c>
    </row>
    <row spans="1:2" r="4">
      <c t="s" r="A4" s="3">
        <v>185</v>
      </c>
      <c t="s" r="B4" s="3">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6">
        <v>178</v>
      </c>
    </row>
    <row spans="1:2" r="4">
      <c t="s" r="A4" s="3">
        <v>188</v>
      </c>
      <c t="s" r="B4" s="3">
        <v>189</v>
      </c>
    </row>
    <row spans="1:2" r="5">
      <c t="s" r="A5" s="3">
        <v>190</v>
      </c>
      <c t="s" r="B5" s="3">
        <v>191</v>
      </c>
    </row>
    <row spans="1:2" r="6">
      <c t="s" r="A6" s="3">
        <v>192</v>
      </c>
      <c t="s" r="B6" s="3">
        <v>193</v>
      </c>
    </row>
    <row spans="1:2" r="7">
      <c t="s" r="A7" s="3">
        <v>194</v>
      </c>
      <c t="s" r="B7" s="3">
        <v>195</v>
      </c>
    </row>
    <row spans="1:2" r="8">
      <c t="s" r="A8" s="3">
        <v>196</v>
      </c>
      <c t="s" r="B8" s="3">
        <v>197</v>
      </c>
    </row>
    <row spans="1:2" r="9">
      <c t="s" r="A9" s="3">
        <v>198</v>
      </c>
      <c t="s" r="B9" s="3">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00</v>
      </c>
      <c t="s" r="B1" s="2">
        <v>1</v>
      </c>
    </row>
    <row spans="1:2" r="2">
      <c t="s" r="B2" s="2">
        <v>2</v>
      </c>
    </row>
    <row spans="1:2" r="3">
      <c t="s" r="A3" s="6">
        <v>178</v>
      </c>
    </row>
    <row spans="1:2" r="4">
      <c t="s" r="A4" s="3">
        <v>201</v>
      </c>
      <c t="s" r="B4" s="3">
        <v>202</v>
      </c>
    </row>
    <row spans="1:2" r="5">
      <c t="s" r="A5" s="3">
        <v>203</v>
      </c>
      <c t="s" r="B5" s="3">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6">
        <v>28</v>
      </c>
    </row>
    <row spans="1:3" r="3">
      <c t="s" r="A3" s="3">
        <v>29</v>
      </c>
      <c t="n" r="B3" s="7">
        <v>69778</v>
      </c>
      <c t="n" r="C3" s="7">
        <v>76593</v>
      </c>
    </row>
    <row spans="1:3" r="4">
      <c t="s" r="A4" s="3">
        <v>30</v>
      </c>
      <c t="n" r="B4" s="4">
        <v>35102</v>
      </c>
      <c t="n" r="C4" s="4">
        <v>35102</v>
      </c>
    </row>
    <row spans="1:3" r="5">
      <c t="s" r="A5" s="3">
        <v>31</v>
      </c>
      <c t="n" r="B5" s="4">
        <v>28949</v>
      </c>
      <c t="n" r="C5" s="4">
        <v>37869</v>
      </c>
    </row>
    <row spans="1:3" r="6">
      <c t="s" r="A6" s="3">
        <v>32</v>
      </c>
      <c t="n" r="B6" s="4">
        <v>2768</v>
      </c>
      <c t="n" r="C6" s="4">
        <v>2962</v>
      </c>
    </row>
    <row spans="1:3" r="7">
      <c t="s" r="A7" s="3">
        <v>33</v>
      </c>
      <c t="n" r="B7" s="4">
        <v>136597</v>
      </c>
      <c t="n" r="C7" s="4">
        <v>152526</v>
      </c>
    </row>
    <row spans="1:3" r="8">
      <c t="s" r="A8" s="6">
        <v>34</v>
      </c>
    </row>
    <row spans="1:3" r="9">
      <c t="s" r="A9" s="3">
        <v>35</v>
      </c>
      <c t="n" r="B9" s="4">
        <v>570</v>
      </c>
      <c t="n" r="C9" s="4">
        <v>332</v>
      </c>
    </row>
    <row spans="1:3" r="10">
      <c t="s" r="A10" s="3">
        <v>36</v>
      </c>
      <c t="n" r="B10" s="4">
        <v>6426</v>
      </c>
      <c t="n" r="C10" s="4">
        <v>3989</v>
      </c>
    </row>
    <row spans="1:3" r="11">
      <c t="s" r="A11" s="3">
        <v>37</v>
      </c>
      <c t="n" r="B11" s="4">
        <v>6996</v>
      </c>
      <c t="n" r="C11" s="4">
        <v>4321</v>
      </c>
    </row>
    <row spans="1:3" r="12">
      <c t="s" r="A12" s="3">
        <v>38</v>
      </c>
      <c t="n" r="B12" s="4">
        <v>143593</v>
      </c>
      <c t="n" r="C12" s="4">
        <v>156847</v>
      </c>
    </row>
    <row spans="1:3" r="13">
      <c t="s" r="A13" s="6">
        <v>39</v>
      </c>
    </row>
    <row spans="1:3" r="14">
      <c t="s" r="A14" s="3">
        <v>40</v>
      </c>
      <c t="n" r="B14" s="4">
        <v>2584</v>
      </c>
      <c t="n" r="C14" s="4">
        <v>2703</v>
      </c>
    </row>
    <row spans="1:3" r="15">
      <c t="s" r="A15" s="3">
        <v>41</v>
      </c>
      <c t="n" r="B15" s="4">
        <v>16867</v>
      </c>
      <c t="n" r="C15" s="4">
        <v>16754</v>
      </c>
    </row>
    <row spans="1:3" r="16">
      <c t="s" r="A16" s="3">
        <v>42</v>
      </c>
      <c t="n" r="B16" s="4">
        <v>33589</v>
      </c>
      <c t="n" r="C16" s="4">
        <v>33753</v>
      </c>
    </row>
    <row spans="1:3" r="17">
      <c t="s" r="A17" s="3">
        <v>43</v>
      </c>
      <c t="n" r="B17" s="4">
        <v>53040</v>
      </c>
      <c t="n" r="C17" s="4">
        <v>53210</v>
      </c>
    </row>
    <row spans="1:3" r="18">
      <c t="s" r="A18" s="6">
        <v>44</v>
      </c>
    </row>
    <row spans="1:3" r="19">
      <c t="s" r="A19" s="3">
        <v>42</v>
      </c>
      <c t="n" r="B19" s="4">
        <v>3031</v>
      </c>
      <c t="n" r="C19" s="4">
        <v>3464</v>
      </c>
    </row>
    <row spans="1:3" r="20">
      <c t="s" r="A20" s="3">
        <v>45</v>
      </c>
      <c t="n" r="B20" s="4">
        <v>1466</v>
      </c>
      <c t="n" r="C20" s="4">
        <v>1449</v>
      </c>
    </row>
    <row spans="1:3" r="21">
      <c t="s" r="A21" s="3">
        <v>46</v>
      </c>
      <c t="n" r="B21" s="4">
        <v>4820</v>
      </c>
      <c t="n" r="C21" s="4">
        <v>3698</v>
      </c>
    </row>
    <row spans="1:3" r="22">
      <c t="s" r="A22" s="3">
        <v>47</v>
      </c>
      <c t="n" r="B22" s="4">
        <v>9317</v>
      </c>
      <c t="n" r="C22" s="4">
        <v>8611</v>
      </c>
    </row>
    <row spans="1:3" r="23">
      <c t="s" r="A23" s="6">
        <v>48</v>
      </c>
    </row>
    <row spans="1:3" r="24">
      <c t="s" r="A24" s="3">
        <v>49</v>
      </c>
      <c t="n" r="B24" s="4">
        <v>25</v>
      </c>
      <c t="n" r="C24" s="4">
        <v>25</v>
      </c>
    </row>
    <row spans="1:3" r="25">
      <c t="s" r="A25" s="3">
        <v>50</v>
      </c>
      <c t="n" r="B25" s="4">
        <v>610</v>
      </c>
      <c t="n" r="C25" s="4">
        <v>-326</v>
      </c>
    </row>
    <row spans="1:3" r="26">
      <c t="s" r="A26" s="3">
        <v>51</v>
      </c>
      <c t="n" r="B26" s="4">
        <v>166744</v>
      </c>
      <c t="n" r="C26" s="4">
        <v>162478</v>
      </c>
    </row>
    <row spans="1:3" r="27">
      <c t="s" r="A27" s="3">
        <v>52</v>
      </c>
      <c t="n" r="B27" s="4">
        <v>-86143</v>
      </c>
      <c t="n" r="C27" s="4">
        <v>-67151</v>
      </c>
    </row>
    <row spans="1:3" r="28">
      <c t="s" r="A28" s="3">
        <v>53</v>
      </c>
      <c t="n" r="B28" s="4">
        <v>81236</v>
      </c>
      <c t="n" r="C28" s="4">
        <v>95026</v>
      </c>
    </row>
    <row spans="1:3" r="29">
      <c t="s" r="A29" s="3">
        <v>54</v>
      </c>
      <c t="n" r="B29" s="7">
        <v>143593</v>
      </c>
      <c t="n" r="C29" s="7">
        <v>1568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1"/>
    <col customWidth="1" max="7" min="7" width="20"/>
    <col customWidth="1" max="8" min="8" width="20"/>
  </cols>
  <sheetData>
    <row spans="1:8" r="1">
      <c t="s" r="A1" s="1">
        <v>205</v>
      </c>
      <c t="s" r="B1" s="2">
        <v>206</v>
      </c>
      <c t="s" r="C1" s="2">
        <v>207</v>
      </c>
      <c t="s" r="D1" s="2">
        <v>208</v>
      </c>
      <c t="s" r="E1" s="2">
        <v>207</v>
      </c>
      <c t="s" r="F1" s="2">
        <v>208</v>
      </c>
      <c t="s" r="G1" s="2">
        <v>209</v>
      </c>
      <c t="s" r="H1" s="2">
        <v>210</v>
      </c>
    </row>
    <row spans="1:8" r="2">
      <c t="s" r="A2" s="3">
        <v>211</v>
      </c>
    </row>
    <row spans="1:8" r="3">
      <c t="s" r="A3" s="3">
        <v>212</v>
      </c>
      <c t="n" r="C3" s="7">
        <v>74</v>
      </c>
      <c t="n" r="E3" s="7">
        <v>598</v>
      </c>
    </row>
    <row spans="1:8" r="4">
      <c t="s" r="A4" s="3">
        <v>213</v>
      </c>
      <c t="n" r="D4" s="7">
        <v>18</v>
      </c>
      <c t="n" r="F4" s="7">
        <v>18</v>
      </c>
    </row>
    <row spans="1:8" r="5">
      <c t="s" r="A5" s="3">
        <v>214</v>
      </c>
    </row>
    <row spans="1:8" r="6">
      <c t="s" r="A6" s="3">
        <v>215</v>
      </c>
      <c t="s" r="B6" s="3">
        <v>216</v>
      </c>
    </row>
    <row spans="1:8" r="7">
      <c t="s" r="A7" s="3">
        <v>217</v>
      </c>
    </row>
    <row spans="1:8" r="8">
      <c t="s" r="A8" s="3">
        <v>218</v>
      </c>
      <c t="n" r="B8" s="4">
        <v>5300436</v>
      </c>
    </row>
    <row spans="1:8" r="9">
      <c t="s" r="A9" s="3">
        <v>219</v>
      </c>
      <c t="s" r="E9" s="3">
        <v>220</v>
      </c>
    </row>
    <row spans="1:8" r="10">
      <c t="s" r="A10" s="3">
        <v>221</v>
      </c>
      <c t="s" r="E10" s="3">
        <v>222</v>
      </c>
    </row>
    <row spans="1:8" r="11">
      <c t="s" r="A11" s="3">
        <v>223</v>
      </c>
      <c t="n" r="C11" s="4">
        <v>5</v>
      </c>
      <c t="n" r="E11" s="4">
        <v>5</v>
      </c>
    </row>
    <row spans="1:8" r="12">
      <c t="s" r="A12" s="3">
        <v>218</v>
      </c>
      <c t="n" r="C12" s="4">
        <v>24908121</v>
      </c>
      <c t="n" r="E12" s="4">
        <v>24908121</v>
      </c>
      <c t="n" r="G12" s="4">
        <v>24685604</v>
      </c>
    </row>
    <row spans="1:8" r="13">
      <c t="s" r="A13" s="3">
        <v>224</v>
      </c>
      <c t="n" r="B13" s="4">
        <v>500436</v>
      </c>
    </row>
    <row spans="1:8" r="14">
      <c t="s" r="A14" s="3">
        <v>225</v>
      </c>
      <c t="n" r="B14" s="7">
        <v>106071</v>
      </c>
    </row>
    <row spans="1:8" r="15">
      <c t="s" r="A15" s="3">
        <v>226</v>
      </c>
      <c t="n" r="B15" s="4">
        <v>15082141</v>
      </c>
    </row>
    <row spans="1:8" r="16">
      <c t="s" r="A16" s="3">
        <v>227</v>
      </c>
      <c t="n" r="B16" s="4">
        <v>122572</v>
      </c>
    </row>
    <row spans="1:8" r="17">
      <c t="s" r="A17" s="3">
        <v>228</v>
      </c>
      <c t="n" r="H17" s="4">
        <v>10721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9</v>
      </c>
      <c t="s" r="B1" s="2">
        <v>2</v>
      </c>
      <c t="s" r="C1" s="2">
        <v>27</v>
      </c>
    </row>
    <row spans="1:3" r="2">
      <c t="s" r="A2" s="3">
        <v>230</v>
      </c>
    </row>
    <row spans="1:3" r="3">
      <c t="s" r="A3" s="3">
        <v>231</v>
      </c>
      <c t="n" r="B3" s="7">
        <v>16097</v>
      </c>
    </row>
    <row spans="1:3" r="4">
      <c t="s" r="A4" s="3">
        <v>231</v>
      </c>
      <c t="n" r="B4" s="4">
        <v>610</v>
      </c>
    </row>
    <row spans="1:3" r="5">
      <c t="s" r="A5" s="3">
        <v>231</v>
      </c>
      <c t="n" r="C5" s="7">
        <v>30662</v>
      </c>
    </row>
    <row spans="1:3" r="6">
      <c t="s" r="A6" s="3">
        <v>231</v>
      </c>
      <c t="n" r="C6" s="7">
        <v>-326</v>
      </c>
    </row>
    <row spans="1:3" r="7">
      <c t="s" r="A7" s="3">
        <v>231</v>
      </c>
      <c t="n" r="B7" s="7">
        <v>610</v>
      </c>
    </row>
    <row spans="1:3" r="8">
      <c t="s" r="A8" s="3">
        <v>231</v>
      </c>
      <c t="n" r="C8" s="7">
        <v>-32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32</v>
      </c>
      <c t="s" r="B1" s="2">
        <v>1</v>
      </c>
    </row>
    <row spans="1:2" r="2">
      <c t="s" r="B2" s="2">
        <v>233</v>
      </c>
    </row>
    <row spans="1:2" r="3">
      <c t="s" r="A3" s="3">
        <v>234</v>
      </c>
      <c t="n" r="B3" s="7">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5</v>
      </c>
      <c t="s" r="B1" s="2">
        <v>2</v>
      </c>
      <c t="s" r="C1" s="2">
        <v>27</v>
      </c>
    </row>
    <row spans="1:3" r="2">
      <c t="s" r="A2" s="3">
        <v>236</v>
      </c>
    </row>
    <row spans="1:3" r="3">
      <c t="s" r="A3" s="3">
        <v>237</v>
      </c>
    </row>
    <row spans="1:3" r="4">
      <c t="s" r="A4" s="3">
        <v>237</v>
      </c>
    </row>
    <row spans="1:3" r="5">
      <c t="s" r="A5" s="3">
        <v>238</v>
      </c>
    </row>
    <row spans="1:3" r="6">
      <c t="s" r="A6" s="3">
        <v>239</v>
      </c>
    </row>
    <row spans="1:3" r="7">
      <c t="s" r="A7" s="3">
        <v>240</v>
      </c>
    </row>
    <row spans="1:3" r="8">
      <c t="s" r="A8" s="3">
        <v>237</v>
      </c>
      <c t="n" r="B8" s="7">
        <v>-610</v>
      </c>
    </row>
    <row spans="1:3" r="9">
      <c t="s" r="A9" s="3">
        <v>237</v>
      </c>
      <c t="n" r="C9" s="7">
        <v>-326</v>
      </c>
    </row>
    <row spans="1:3" r="10">
      <c t="s" r="A10" s="3">
        <v>241</v>
      </c>
    </row>
    <row spans="1:3" r="11">
      <c t="s" r="A11" s="3">
        <v>239</v>
      </c>
      <c t="n" r="B11" s="7">
        <v>-610</v>
      </c>
      <c t="n" r="C11" s="7">
        <v>326</v>
      </c>
    </row>
    <row spans="1:3" r="12">
      <c t="s" r="A12" s="3">
        <v>242</v>
      </c>
    </row>
    <row spans="1:3" r="13">
      <c t="s" r="A13" s="3">
        <v>237</v>
      </c>
    </row>
    <row spans="1:3" r="14">
      <c t="s" r="A14" s="3">
        <v>237</v>
      </c>
    </row>
    <row spans="1:3" r="15">
      <c t="s" r="A15" s="3">
        <v>243</v>
      </c>
    </row>
    <row spans="1:3" r="16">
      <c t="s" r="A16" s="3">
        <v>239</v>
      </c>
    </row>
    <row spans="1:3" r="17">
      <c t="s" r="A17" s="3">
        <v>211</v>
      </c>
    </row>
    <row spans="1:3" r="18">
      <c t="s" r="A18" s="3">
        <v>237</v>
      </c>
      <c t="n" r="B18" s="7">
        <v>-610</v>
      </c>
    </row>
    <row spans="1:3" r="19">
      <c t="s" r="A19" s="3">
        <v>237</v>
      </c>
      <c t="n" r="C19" s="7">
        <v>-326</v>
      </c>
    </row>
    <row spans="1:3" r="20">
      <c t="s" r="A20" s="3">
        <v>239</v>
      </c>
      <c t="n" r="B20" s="7">
        <v>-610</v>
      </c>
      <c t="n" r="C20" s="7">
        <v>3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spans="1:4" r="1">
      <c t="s" r="A1" s="1">
        <v>244</v>
      </c>
      <c t="s" r="B1" s="2">
        <v>1</v>
      </c>
      <c t="s" r="C1" s="2">
        <v>115</v>
      </c>
    </row>
    <row spans="1:4" r="2">
      <c t="s" r="B2" s="2">
        <v>2</v>
      </c>
      <c t="s" r="C2" s="2">
        <v>27</v>
      </c>
      <c t="s" r="D2" s="2">
        <v>245</v>
      </c>
    </row>
    <row spans="1:4" r="3">
      <c t="s" r="A3" s="3">
        <v>246</v>
      </c>
    </row>
    <row spans="1:4" r="4">
      <c t="s" r="A4" s="3">
        <v>247</v>
      </c>
      <c t="n" r="B4" s="7">
        <v>0</v>
      </c>
    </row>
    <row spans="1:4" r="5">
      <c t="s" r="A5" s="3">
        <v>248</v>
      </c>
      <c t="n" r="D5" s="7">
        <v>7000000</v>
      </c>
    </row>
    <row spans="1:4" r="6">
      <c t="s" r="A6" s="3">
        <v>249</v>
      </c>
      <c t="s" r="B6" s="3">
        <v>250</v>
      </c>
    </row>
    <row spans="1:4" r="7">
      <c t="s" r="A7" s="3">
        <v>251</v>
      </c>
      <c t="s" r="B7" s="3">
        <v>252</v>
      </c>
    </row>
    <row spans="1:4" r="8">
      <c t="s" r="A8" s="3">
        <v>253</v>
      </c>
      <c t="n" r="B8" s="7">
        <v>1985000</v>
      </c>
      <c t="n" r="C8" s="7">
        <v>298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54</v>
      </c>
      <c t="s" r="B1" s="2">
        <v>233</v>
      </c>
    </row>
    <row spans="1:2" r="2">
      <c t="n" r="A2" s="4">
        <v>2015</v>
      </c>
      <c t="n" r="B2" s="7">
        <v>1604</v>
      </c>
    </row>
    <row spans="1:2" r="3">
      <c t="n" r="A3" s="4">
        <v>2016</v>
      </c>
      <c t="n" r="B3" s="4">
        <v>3788</v>
      </c>
    </row>
    <row spans="1:2" r="4">
      <c t="n" r="A4" s="4">
        <v>2017</v>
      </c>
      <c t="n" r="B4" s="4">
        <v>3803</v>
      </c>
    </row>
    <row spans="1:2" r="5">
      <c t="n" r="A5" s="4">
        <v>2018</v>
      </c>
      <c t="n" r="B5" s="4">
        <v>3717</v>
      </c>
    </row>
    <row spans="1:2" r="6">
      <c t="n" r="A6" s="4">
        <v>2019</v>
      </c>
      <c t="n" r="B6" s="4">
        <v>3772</v>
      </c>
    </row>
    <row spans="1:2" r="7">
      <c t="s" r="A7" s="3">
        <v>255</v>
      </c>
      <c t="n" r="B7" s="4">
        <v>17419</v>
      </c>
    </row>
    <row spans="1:2" r="8">
      <c t="n" r="B8" s="7">
        <v>341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256</v>
      </c>
      <c t="s" r="B1" s="2">
        <v>1</v>
      </c>
      <c t="s" r="C1" s="2">
        <v>115</v>
      </c>
    </row>
    <row spans="1:3" r="2">
      <c t="s" r="B2" s="2">
        <v>2</v>
      </c>
      <c t="s" r="C2" s="2">
        <v>257</v>
      </c>
    </row>
    <row spans="1:3" r="3">
      <c t="s" r="A3" s="3">
        <v>258</v>
      </c>
    </row>
    <row spans="1:3" r="4">
      <c t="s" r="A4" s="3">
        <v>259</v>
      </c>
      <c t="s" r="C4" s="3">
        <v>260</v>
      </c>
    </row>
    <row spans="1:3" r="5">
      <c t="s" r="A5" s="3">
        <v>261</v>
      </c>
    </row>
    <row spans="1:3" r="6">
      <c t="s" r="A6" s="3">
        <v>262</v>
      </c>
      <c t="n" r="B6" s="4">
        <v>0</v>
      </c>
    </row>
    <row spans="1:3" r="7">
      <c t="s" r="A7" s="3">
        <v>263</v>
      </c>
      <c t="n" r="C7" s="4">
        <v>4713319</v>
      </c>
    </row>
    <row spans="1:3" r="8">
      <c t="s" r="A8" s="3">
        <v>264</v>
      </c>
    </row>
    <row spans="1:3" r="9">
      <c t="s" r="A9" s="3">
        <v>259</v>
      </c>
      <c t="s" r="B9" s="3">
        <v>260</v>
      </c>
    </row>
    <row spans="1:3" r="10">
      <c t="s" r="A10" s="3">
        <v>265</v>
      </c>
    </row>
    <row spans="1:3" r="11">
      <c t="s" r="A11" s="3">
        <v>263</v>
      </c>
      <c t="n" r="B11" s="4">
        <v>1904633</v>
      </c>
    </row>
    <row spans="1:3" r="12">
      <c t="s" r="A12" s="3">
        <v>266</v>
      </c>
      <c t="s" r="B12" s="3">
        <v>267</v>
      </c>
    </row>
    <row spans="1:3" r="13">
      <c t="s" r="A13" s="3">
        <v>268</v>
      </c>
      <c t="s" r="B13" s="3">
        <v>269</v>
      </c>
    </row>
    <row spans="1:3" r="14">
      <c t="s" r="A14" s="3">
        <v>270</v>
      </c>
    </row>
    <row spans="1:3" r="15">
      <c t="s" r="A15" s="3">
        <v>271</v>
      </c>
      <c t="n" r="B15" s="7">
        <v>16088</v>
      </c>
    </row>
    <row spans="1:3" r="16">
      <c t="s" r="A16" s="3">
        <v>272</v>
      </c>
      <c t="s" r="B16" s="3">
        <v>273</v>
      </c>
    </row>
    <row spans="1:3" r="17">
      <c t="s" r="A17" s="3">
        <v>274</v>
      </c>
    </row>
    <row spans="1:3" r="18">
      <c t="s" r="A18" s="3">
        <v>271</v>
      </c>
      <c t="n" r="B18" s="7">
        <v>10337</v>
      </c>
    </row>
    <row spans="1:3" r="19">
      <c t="s" r="A19" s="3">
        <v>272</v>
      </c>
      <c t="s" r="B19" s="3">
        <v>275</v>
      </c>
    </row>
    <row spans="1:3" r="20">
      <c t="s" r="A20" s="3">
        <v>262</v>
      </c>
      <c t="n" r="B20" s="4">
        <v>191200</v>
      </c>
    </row>
    <row spans="1:3" r="21">
      <c t="s" r="A21" s="3">
        <v>276</v>
      </c>
      <c t="n" r="B21" s="7">
        <v>48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277</v>
      </c>
      <c t="s" r="B1" s="2">
        <v>1</v>
      </c>
      <c t="s" r="C1" s="2">
        <v>115</v>
      </c>
    </row>
    <row spans="1:3" r="2">
      <c t="s" r="B2" s="2">
        <v>2</v>
      </c>
      <c t="s" r="C2" s="2">
        <v>27</v>
      </c>
    </row>
    <row spans="1:3" r="3">
      <c t="s" r="A3" s="3">
        <v>278</v>
      </c>
      <c t="n" r="B3" s="4">
        <v>3968238</v>
      </c>
      <c t="n" r="C3" s="4">
        <v>4080611</v>
      </c>
    </row>
    <row spans="1:3" r="4">
      <c t="s" r="A4" s="3">
        <v>279</v>
      </c>
      <c t="n" r="B4" s="8">
        <v>10.515</v>
      </c>
      <c t="n" r="C4" s="8">
        <v>9.696999999999999</v>
      </c>
    </row>
    <row spans="1:3" r="5">
      <c t="s" r="A5" s="3">
        <v>280</v>
      </c>
      <c t="n" r="B5" s="7">
        <v>50482</v>
      </c>
      <c t="n" r="C5" s="7">
        <v>95855</v>
      </c>
    </row>
    <row spans="1:3" r="6">
      <c t="s" r="A6" s="3">
        <v>280</v>
      </c>
      <c t="s" r="B6" s="3">
        <v>281</v>
      </c>
      <c t="s" r="C6" s="3">
        <v>282</v>
      </c>
    </row>
    <row spans="1:3" r="7">
      <c t="s" r="A7" s="3">
        <v>262</v>
      </c>
      <c t="n" r="B7" s="4">
        <v>191200</v>
      </c>
    </row>
    <row spans="1:3" r="8">
      <c t="s" r="A8" s="3">
        <v>283</v>
      </c>
      <c t="n" r="B8" s="8">
        <v>28.253</v>
      </c>
    </row>
    <row spans="1:3" r="9">
      <c t="s" r="A9" s="3">
        <v>284</v>
      </c>
      <c t="n" r="B9" s="4">
        <v>-202771</v>
      </c>
    </row>
    <row spans="1:3" r="10">
      <c t="s" r="A10" s="3">
        <v>285</v>
      </c>
      <c t="n" r="B10" s="8">
        <v>2.936</v>
      </c>
    </row>
    <row spans="1:3" r="11">
      <c t="s" r="A11" s="3">
        <v>286</v>
      </c>
      <c t="n" r="B11" s="4">
        <v>-100802</v>
      </c>
    </row>
    <row spans="1:3" r="12">
      <c t="s" r="A12" s="3">
        <v>287</v>
      </c>
      <c t="n" r="B12" s="8">
        <v>26.269</v>
      </c>
    </row>
    <row spans="1:3" r="13">
      <c t="s" r="A13" s="3">
        <v>288</v>
      </c>
      <c t="n" r="B13" s="4">
        <v>3874985</v>
      </c>
    </row>
    <row spans="1:3" r="14">
      <c t="s" r="A14" s="3">
        <v>289</v>
      </c>
      <c t="n" r="B14" s="9">
        <v>10.2</v>
      </c>
    </row>
    <row spans="1:3" r="15">
      <c t="s" r="A15" s="3">
        <v>290</v>
      </c>
      <c t="n" r="B15" s="7">
        <v>50352</v>
      </c>
    </row>
    <row spans="1:3" r="16">
      <c t="s" r="A16" s="3">
        <v>290</v>
      </c>
      <c t="s" r="B16" s="3">
        <v>291</v>
      </c>
    </row>
    <row spans="1:3" r="17">
      <c t="s" r="A17" s="3">
        <v>292</v>
      </c>
      <c t="n" r="B17" s="4">
        <v>2649977</v>
      </c>
    </row>
    <row spans="1:3" r="18">
      <c t="s" r="A18" s="3">
        <v>293</v>
      </c>
      <c t="n" r="B18" s="8">
        <v>4.414</v>
      </c>
    </row>
    <row spans="1:3" r="19">
      <c t="s" r="A19" s="3">
        <v>294</v>
      </c>
      <c t="n" r="B19" s="7">
        <v>47928</v>
      </c>
    </row>
    <row spans="1:3" r="20">
      <c t="s" r="A20" s="3">
        <v>294</v>
      </c>
      <c t="s" r="B20" s="3">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t="s" r="A1" s="1">
        <v>296</v>
      </c>
      <c t="s" r="B1" s="2">
        <v>93</v>
      </c>
    </row>
    <row spans="1:2" r="2">
      <c t="s" r="A2" s="3">
        <v>297</v>
      </c>
      <c t="n" r="B2" s="4">
        <v>27470</v>
      </c>
    </row>
    <row spans="1:2" r="3">
      <c t="s" r="A3" s="3">
        <v>298</v>
      </c>
      <c t="n" r="B3" s="7">
        <v>21</v>
      </c>
    </row>
    <row spans="1:2" r="4">
      <c t="s" r="A4" s="3">
        <v>299</v>
      </c>
      <c t="n" r="B4" s="4">
        <v>474865</v>
      </c>
    </row>
    <row spans="1:2" r="5">
      <c t="s" r="A5" s="3">
        <v>283</v>
      </c>
      <c t="n" r="B5" s="9">
        <v>25.02</v>
      </c>
    </row>
    <row spans="1:2" r="6">
      <c t="s" r="A6" s="3">
        <v>300</v>
      </c>
      <c t="n" r="B6" s="4">
        <v>-11050</v>
      </c>
    </row>
    <row spans="1:2" r="7">
      <c t="s" r="A7" s="3">
        <v>301</v>
      </c>
      <c t="n" r="B7" s="9">
        <v>20.14</v>
      </c>
    </row>
    <row spans="1:2" r="8">
      <c t="s" r="A8" s="3">
        <v>286</v>
      </c>
      <c t="n" r="B8" s="4">
        <v>-9840</v>
      </c>
    </row>
    <row spans="1:2" r="9">
      <c t="s" r="A9" s="3">
        <v>287</v>
      </c>
      <c t="n" r="B9" s="9">
        <v>22.29</v>
      </c>
    </row>
    <row spans="1:2" r="10">
      <c t="s" r="A10" s="3">
        <v>302</v>
      </c>
      <c t="n" r="B10" s="4">
        <v>481445</v>
      </c>
    </row>
    <row spans="1:2" r="11">
      <c t="s" r="A11" s="3">
        <v>303</v>
      </c>
      <c t="n" r="B11" s="9">
        <v>24.9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17"/>
  </cols>
  <sheetData>
    <row spans="1:2" r="1">
      <c t="s" r="A1" s="1">
        <v>304</v>
      </c>
      <c t="s" r="B1" s="2">
        <v>1</v>
      </c>
    </row>
    <row spans="1:2" r="2">
      <c t="s" r="B2" s="2">
        <v>2</v>
      </c>
    </row>
    <row spans="1:2" r="3">
      <c t="s" r="A3" s="3">
        <v>305</v>
      </c>
    </row>
    <row spans="1:2" r="4">
      <c t="s" r="A4" s="3">
        <v>306</v>
      </c>
      <c t="n" r="B4" s="9">
        <v>0.07000000000000001</v>
      </c>
    </row>
    <row spans="1:2" r="5">
      <c t="s" r="A5" s="3">
        <v>307</v>
      </c>
      <c t="n" r="B5" s="8">
        <v>0.901</v>
      </c>
    </row>
    <row spans="1:2" r="6">
      <c t="s" r="A6" s="3">
        <v>308</v>
      </c>
      <c t="n" r="B6" s="4">
        <v>467436</v>
      </c>
    </row>
    <row spans="1:2" r="7">
      <c t="s" r="A7" s="3">
        <v>309</v>
      </c>
      <c t="s" r="B7" s="3">
        <v>310</v>
      </c>
    </row>
    <row spans="1:2" r="8">
      <c t="s" r="A8" s="3">
        <v>311</v>
      </c>
      <c t="n" r="B8" s="8">
        <v>0.883</v>
      </c>
    </row>
    <row spans="1:2" r="9">
      <c t="s" r="A9" s="3">
        <v>312</v>
      </c>
      <c t="n" r="B9" s="4">
        <v>467436</v>
      </c>
    </row>
    <row spans="1:2" r="10">
      <c t="s" r="A10" s="3">
        <v>313</v>
      </c>
      <c t="s" r="B10" s="3">
        <v>310</v>
      </c>
    </row>
    <row spans="1:2" r="11">
      <c t="s" r="A11" s="3">
        <v>314</v>
      </c>
      <c t="n" r="B11" s="8">
        <v>0.883</v>
      </c>
    </row>
    <row spans="1:2" r="12">
      <c t="s" r="A12" s="3">
        <v>315</v>
      </c>
    </row>
    <row spans="1:2" r="13">
      <c t="s" r="A13" s="3">
        <v>306</v>
      </c>
      <c t="n" r="B13" s="10">
        <v>1.039</v>
      </c>
    </row>
    <row spans="1:2" r="14">
      <c t="s" r="A14" s="3">
        <v>307</v>
      </c>
      <c t="n" r="B14" s="8">
        <v>1.576</v>
      </c>
    </row>
    <row spans="1:2" r="15">
      <c t="s" r="A15" s="3">
        <v>308</v>
      </c>
      <c t="n" r="B15" s="4">
        <v>1630672</v>
      </c>
    </row>
    <row spans="1:2" r="16">
      <c t="s" r="A16" s="3">
        <v>309</v>
      </c>
      <c t="s" r="B16" s="3">
        <v>316</v>
      </c>
    </row>
    <row spans="1:2" r="17">
      <c t="s" r="A17" s="3">
        <v>311</v>
      </c>
      <c t="n" r="B17" s="8">
        <v>1.263</v>
      </c>
    </row>
    <row spans="1:2" r="18">
      <c t="s" r="A18" s="3">
        <v>312</v>
      </c>
      <c t="n" r="B18" s="4">
        <v>1630672</v>
      </c>
    </row>
    <row spans="1:2" r="19">
      <c t="s" r="A19" s="3">
        <v>313</v>
      </c>
      <c t="s" r="B19" s="3">
        <v>316</v>
      </c>
    </row>
    <row spans="1:2" r="20">
      <c t="s" r="A20" s="3">
        <v>314</v>
      </c>
      <c t="n" r="B20" s="8">
        <v>1.263</v>
      </c>
    </row>
    <row spans="1:2" r="21">
      <c t="s" r="A21" s="3">
        <v>317</v>
      </c>
    </row>
    <row spans="1:2" r="22">
      <c t="s" r="A22" s="3">
        <v>306</v>
      </c>
      <c t="n" r="B22" s="11">
        <v>6.23</v>
      </c>
    </row>
    <row spans="1:2" r="23">
      <c t="s" r="A23" s="3">
        <v>307</v>
      </c>
      <c t="n" r="B23" s="9">
        <v>8.800000000000001</v>
      </c>
    </row>
    <row spans="1:2" r="24">
      <c t="s" r="A24" s="3">
        <v>308</v>
      </c>
      <c t="n" r="B24" s="4">
        <v>149818</v>
      </c>
    </row>
    <row spans="1:2" r="25">
      <c t="s" r="A25" s="3">
        <v>309</v>
      </c>
      <c t="s" r="B25" s="3">
        <v>318</v>
      </c>
    </row>
    <row spans="1:2" r="26">
      <c t="s" r="A26" s="3">
        <v>311</v>
      </c>
      <c t="n" r="B26" s="8">
        <v>6.772</v>
      </c>
    </row>
    <row spans="1:2" r="27">
      <c t="s" r="A27" s="3">
        <v>312</v>
      </c>
      <c t="n" r="B27" s="4">
        <v>128372</v>
      </c>
    </row>
    <row spans="1:2" r="28">
      <c t="s" r="A28" s="3">
        <v>313</v>
      </c>
      <c t="s" r="B28" s="3">
        <v>319</v>
      </c>
    </row>
    <row spans="1:2" r="29">
      <c t="s" r="A29" s="3">
        <v>314</v>
      </c>
      <c t="n" r="B29" s="8">
        <v>6.777</v>
      </c>
    </row>
    <row spans="1:2" r="30">
      <c t="s" r="A30" s="3">
        <v>320</v>
      </c>
    </row>
    <row spans="1:2" r="31">
      <c t="s" r="A31" s="3">
        <v>308</v>
      </c>
      <c t="n" r="B31" s="4">
        <v>382669</v>
      </c>
    </row>
    <row spans="1:2" r="32">
      <c t="s" r="A32" s="3">
        <v>309</v>
      </c>
      <c t="s" r="B32" s="3">
        <v>321</v>
      </c>
    </row>
    <row spans="1:2" r="33">
      <c t="s" r="A33" s="3">
        <v>311</v>
      </c>
      <c t="n" r="B33" s="9">
        <v>12.47</v>
      </c>
    </row>
    <row spans="1:2" r="34">
      <c t="s" r="A34" s="3">
        <v>312</v>
      </c>
      <c t="n" r="B34" s="4">
        <v>209815</v>
      </c>
    </row>
    <row spans="1:2" r="35">
      <c t="s" r="A35" s="3">
        <v>313</v>
      </c>
      <c t="s" r="B35" s="3">
        <v>322</v>
      </c>
    </row>
    <row spans="1:2" r="36">
      <c t="s" r="A36" s="3">
        <v>314</v>
      </c>
      <c t="n" r="B36" s="9">
        <v>12.47</v>
      </c>
    </row>
    <row spans="1:2" r="37">
      <c t="s" r="A37" s="3">
        <v>323</v>
      </c>
    </row>
    <row spans="1:2" r="38">
      <c t="s" r="A38" s="3">
        <v>308</v>
      </c>
      <c t="n" r="B38" s="4">
        <v>30000</v>
      </c>
    </row>
    <row spans="1:2" r="39">
      <c t="s" r="A39" s="3">
        <v>309</v>
      </c>
      <c t="s" r="B39" s="3">
        <v>324</v>
      </c>
    </row>
    <row spans="1:2" r="40">
      <c t="s" r="A40" s="3">
        <v>311</v>
      </c>
      <c t="n" r="B40" s="9">
        <v>19.51</v>
      </c>
    </row>
    <row spans="1:2" r="41">
      <c t="s" r="A41" s="3">
        <v>325</v>
      </c>
    </row>
    <row spans="1:2" r="42">
      <c t="s" r="A42" s="3">
        <v>306</v>
      </c>
      <c t="n" r="B42" s="4">
        <v>21</v>
      </c>
    </row>
    <row spans="1:2" r="43">
      <c t="s" r="A43" s="3">
        <v>307</v>
      </c>
      <c t="n" r="B43" s="9">
        <v>24.23</v>
      </c>
    </row>
    <row spans="1:2" r="44">
      <c t="s" r="A44" s="3">
        <v>308</v>
      </c>
      <c t="n" r="B44" s="4">
        <v>969834</v>
      </c>
    </row>
    <row spans="1:2" r="45">
      <c t="s" r="A45" s="3">
        <v>309</v>
      </c>
      <c t="s" r="B45" s="3">
        <v>326</v>
      </c>
    </row>
    <row spans="1:2" r="46">
      <c t="s" r="A46" s="3">
        <v>311</v>
      </c>
      <c t="n" r="B46" s="8">
        <v>21.609</v>
      </c>
    </row>
    <row spans="1:2" r="47">
      <c t="s" r="A47" s="3">
        <v>312</v>
      </c>
      <c t="n" r="B47" s="4">
        <v>154477</v>
      </c>
    </row>
    <row spans="1:2" r="48">
      <c t="s" r="A48" s="3">
        <v>313</v>
      </c>
      <c t="s" r="B48" s="3">
        <v>327</v>
      </c>
    </row>
    <row spans="1:2" r="49">
      <c t="s" r="A49" s="3">
        <v>314</v>
      </c>
      <c t="n" r="B49" s="8">
        <v>21.873</v>
      </c>
    </row>
    <row spans="1:2" r="50">
      <c t="s" r="A50" s="3">
        <v>328</v>
      </c>
    </row>
    <row spans="1:2" r="51">
      <c t="s" r="A51" s="3">
        <v>308</v>
      </c>
      <c t="n" r="B51" s="4">
        <v>154200</v>
      </c>
    </row>
    <row spans="1:2" r="52">
      <c t="s" r="A52" s="3">
        <v>309</v>
      </c>
      <c t="s" r="B52" s="3">
        <v>329</v>
      </c>
    </row>
    <row spans="1:2" r="53">
      <c t="s" r="A53" s="3">
        <v>311</v>
      </c>
      <c t="n" r="B53" s="9">
        <v>29.88</v>
      </c>
    </row>
    <row spans="1:2" r="54">
      <c t="s" r="A54" s="3">
        <v>330</v>
      </c>
    </row>
    <row spans="1:2" r="55">
      <c t="s" r="A55" s="3">
        <v>308</v>
      </c>
      <c t="n" r="B55" s="4">
        <v>183609</v>
      </c>
    </row>
    <row spans="1:2" r="56">
      <c t="s" r="A56" s="3">
        <v>309</v>
      </c>
      <c t="s" r="B56" s="3">
        <v>331</v>
      </c>
    </row>
    <row spans="1:2" r="57">
      <c t="s" r="A57" s="3">
        <v>311</v>
      </c>
      <c t="n" r="B57" s="9">
        <v>39.86</v>
      </c>
    </row>
    <row spans="1:2" r="58">
      <c t="s" r="A58" s="3">
        <v>312</v>
      </c>
      <c t="n" r="B58" s="4">
        <v>59205</v>
      </c>
    </row>
    <row spans="1:2" r="59">
      <c t="s" r="A59" s="3">
        <v>313</v>
      </c>
      <c t="s" r="B59" s="3">
        <v>331</v>
      </c>
    </row>
    <row spans="1:2" r="60">
      <c t="s" r="A60" s="3">
        <v>314</v>
      </c>
      <c t="n" r="B60" s="9">
        <v>39.86</v>
      </c>
    </row>
    <row spans="1:2" r="61">
      <c t="s" r="A61" s="3">
        <v>308</v>
      </c>
      <c t="n" r="B61" s="4">
        <v>3968238</v>
      </c>
    </row>
    <row spans="1:2" r="62">
      <c t="s" r="A62" s="3">
        <v>309</v>
      </c>
      <c t="s" r="B62" s="3">
        <v>281</v>
      </c>
    </row>
    <row spans="1:2" r="63">
      <c t="s" r="A63" s="3">
        <v>311</v>
      </c>
      <c t="n" r="B63" s="8">
        <v>10.515</v>
      </c>
    </row>
    <row spans="1:2" r="64">
      <c t="s" r="A64" s="3">
        <v>312</v>
      </c>
      <c t="n" r="B64" s="4">
        <v>2649977</v>
      </c>
    </row>
    <row spans="1:2" r="65">
      <c t="s" r="A65" s="3">
        <v>313</v>
      </c>
      <c t="s" r="B65" s="3">
        <v>295</v>
      </c>
    </row>
    <row spans="1:2" r="66">
      <c t="s" r="A66" s="3">
        <v>314</v>
      </c>
      <c t="n" r="B66" s="8">
        <v>4.4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27</v>
      </c>
    </row>
    <row spans="1:3" r="2">
      <c t="s" r="A2" s="3">
        <v>56</v>
      </c>
      <c t="n" r="B2" s="7">
        <v>207</v>
      </c>
      <c t="n" r="C2" s="7">
        <v>149</v>
      </c>
    </row>
    <row spans="1:3" r="3">
      <c t="s" r="A3" s="3">
        <v>57</v>
      </c>
      <c t="n" r="B3" s="8">
        <v>0.001</v>
      </c>
      <c t="n" r="C3" s="8">
        <v>0.001</v>
      </c>
    </row>
    <row spans="1:3" r="4">
      <c t="s" r="A4" s="3">
        <v>58</v>
      </c>
      <c t="n" r="B4" s="4">
        <v>200000000</v>
      </c>
      <c t="n" r="C4" s="4">
        <v>200000000</v>
      </c>
    </row>
    <row spans="1:3" r="5">
      <c t="s" r="A5" s="3">
        <v>59</v>
      </c>
      <c t="n" r="B5" s="4">
        <v>24908121</v>
      </c>
      <c t="n" r="C5" s="4">
        <v>24685604</v>
      </c>
    </row>
    <row spans="1:3" r="6">
      <c t="s" r="A6" s="3">
        <v>60</v>
      </c>
      <c t="n" r="B6" s="4">
        <v>24908121</v>
      </c>
      <c t="n" r="C6" s="4">
        <v>246856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332</v>
      </c>
      <c t="s" r="B1" s="2">
        <v>93</v>
      </c>
    </row>
    <row spans="1:2" r="2">
      <c t="s" r="A2" s="3">
        <v>333</v>
      </c>
      <c t="s" r="B2" s="3">
        <v>334</v>
      </c>
    </row>
    <row spans="1:2" r="3">
      <c t="s" r="A3" s="3">
        <v>335</v>
      </c>
      <c t="s" r="B3" s="3">
        <v>336</v>
      </c>
    </row>
    <row spans="1:2" r="4">
      <c t="s" r="A4" s="3">
        <v>337</v>
      </c>
      <c t="s" r="B4" s="3">
        <v>338</v>
      </c>
    </row>
    <row spans="1:2" r="5">
      <c t="s" r="A5" s="3">
        <v>339</v>
      </c>
      <c t="s" r="B5" s="3">
        <v>3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16"/>
  </cols>
  <sheetData>
    <row spans="1:2" r="1">
      <c t="s" r="A1" s="1">
        <v>341</v>
      </c>
      <c t="s" r="B1" s="2">
        <v>93</v>
      </c>
    </row>
    <row spans="1:2" r="2">
      <c t="s" r="A2" s="3">
        <v>342</v>
      </c>
    </row>
    <row spans="1:2" r="3">
      <c t="s" r="A3" s="3">
        <v>343</v>
      </c>
      <c t="n" r="B3" s="4">
        <v>3500</v>
      </c>
    </row>
    <row spans="1:2" r="4">
      <c t="s" r="A4" s="3">
        <v>344</v>
      </c>
      <c t="n" r="B4" s="9">
        <v>12.47</v>
      </c>
    </row>
    <row spans="1:2" r="5">
      <c t="s" r="A5" s="3">
        <v>312</v>
      </c>
      <c t="n" r="B5" s="4">
        <v>1833</v>
      </c>
    </row>
    <row spans="1:2" r="6">
      <c t="s" r="A6" s="3">
        <v>345</v>
      </c>
      <c t="n" r="B6" s="12">
        <v>2023</v>
      </c>
    </row>
    <row spans="1:2" r="7">
      <c t="s" r="A7" s="3">
        <v>346</v>
      </c>
    </row>
    <row spans="1:2" r="8">
      <c t="s" r="A8" s="3">
        <v>343</v>
      </c>
      <c t="n" r="B8" s="4">
        <v>5000</v>
      </c>
    </row>
    <row spans="1:2" r="9">
      <c t="s" r="A9" s="3">
        <v>344</v>
      </c>
      <c t="n" r="B9" s="9">
        <v>21.14</v>
      </c>
    </row>
    <row spans="1:2" r="10">
      <c t="s" r="A10" s="3">
        <v>312</v>
      </c>
      <c t="n" r="B10" s="4">
        <v>2292</v>
      </c>
    </row>
    <row spans="1:2" r="11">
      <c t="s" r="A11" s="3">
        <v>345</v>
      </c>
      <c t="n" r="B11" s="13">
        <v>2023</v>
      </c>
    </row>
    <row spans="1:2" r="12">
      <c t="s" r="A12" s="3">
        <v>347</v>
      </c>
    </row>
    <row spans="1:2" r="13">
      <c t="s" r="A13" s="3">
        <v>343</v>
      </c>
      <c t="n" r="B13" s="4">
        <v>1084</v>
      </c>
    </row>
    <row spans="1:2" r="14">
      <c t="s" r="A14" s="3">
        <v>344</v>
      </c>
      <c t="n" r="B14" s="9">
        <v>24.23</v>
      </c>
    </row>
    <row spans="1:2" r="15">
      <c t="s" r="A15" s="3">
        <v>312</v>
      </c>
      <c t="n" r="B15" s="4">
        <v>355</v>
      </c>
    </row>
    <row spans="1:2" r="16">
      <c t="s" r="A16" s="3">
        <v>345</v>
      </c>
      <c t="n" r="B16" s="14">
        <v>2023</v>
      </c>
    </row>
    <row spans="1:2" r="17">
      <c t="s" r="A17" s="3">
        <v>348</v>
      </c>
    </row>
    <row spans="1:2" r="18">
      <c t="s" r="A18" s="3">
        <v>343</v>
      </c>
      <c t="n" r="B18" s="4">
        <v>15575</v>
      </c>
    </row>
    <row spans="1:2" r="19">
      <c t="s" r="A19" s="3">
        <v>344</v>
      </c>
      <c t="n" r="B19" s="9">
        <v>39.86</v>
      </c>
    </row>
    <row spans="1:2" r="20">
      <c t="s" r="A20" s="3">
        <v>312</v>
      </c>
      <c t="n" r="B20" s="4">
        <v>5141</v>
      </c>
    </row>
    <row spans="1:2" r="21">
      <c t="s" r="A21" s="3">
        <v>345</v>
      </c>
      <c t="n" r="B21" s="15">
        <v>2024</v>
      </c>
    </row>
    <row spans="1:2" r="22">
      <c t="s" r="A22" s="3">
        <v>349</v>
      </c>
    </row>
    <row spans="1:2" r="23">
      <c t="s" r="A23" s="3">
        <v>343</v>
      </c>
      <c t="n" r="B23" s="4">
        <v>8700</v>
      </c>
    </row>
    <row spans="1:2" r="24">
      <c t="s" r="A24" s="3">
        <v>344</v>
      </c>
      <c t="n" r="B24" s="9">
        <v>22.01</v>
      </c>
    </row>
    <row spans="1:2" r="25">
      <c t="s" r="A25" s="3">
        <v>312</v>
      </c>
      <c t="n" r="B25" s="4">
        <v>2356</v>
      </c>
    </row>
    <row spans="1:2" r="26">
      <c t="s" r="A26" s="3">
        <v>345</v>
      </c>
      <c t="n" r="B26" s="16">
        <v>2024</v>
      </c>
    </row>
    <row spans="1:2" r="27">
      <c t="s" r="A27" s="3">
        <v>350</v>
      </c>
    </row>
    <row spans="1:2" r="28">
      <c t="s" r="A28" s="3">
        <v>343</v>
      </c>
      <c t="n" r="B28" s="4">
        <v>1250</v>
      </c>
    </row>
    <row spans="1:2" r="29">
      <c t="s" r="A29" s="3">
        <v>344</v>
      </c>
      <c t="n" r="B29" s="7">
        <v>21</v>
      </c>
    </row>
    <row spans="1:2" r="30">
      <c t="s" r="A30" s="3">
        <v>345</v>
      </c>
      <c t="n" r="B30" s="13">
        <v>2024</v>
      </c>
    </row>
    <row spans="1:2" r="31">
      <c t="s" r="A31" s="3">
        <v>351</v>
      </c>
    </row>
    <row spans="1:2" r="32">
      <c t="s" r="A32" s="3">
        <v>343</v>
      </c>
      <c t="n" r="B32" s="4">
        <v>12000</v>
      </c>
    </row>
    <row spans="1:2" r="33">
      <c t="s" r="A33" s="3">
        <v>344</v>
      </c>
      <c t="n" r="B33" s="9">
        <v>21.66</v>
      </c>
    </row>
    <row spans="1:2" r="34">
      <c t="s" r="A34" s="3">
        <v>345</v>
      </c>
      <c t="n" r="B34" s="17">
        <v>2024</v>
      </c>
    </row>
    <row spans="1:2" r="35">
      <c t="s" r="A35" s="3">
        <v>352</v>
      </c>
    </row>
    <row spans="1:2" r="36">
      <c t="s" r="A36" s="3">
        <v>343</v>
      </c>
      <c t="n" r="B36" s="4">
        <v>6250</v>
      </c>
    </row>
    <row spans="1:2" r="37">
      <c t="s" r="A37" s="3">
        <v>344</v>
      </c>
      <c t="n" r="B37" s="9">
        <v>19.51</v>
      </c>
    </row>
    <row spans="1:2" r="38">
      <c t="s" r="A38" s="3">
        <v>345</v>
      </c>
      <c t="n" r="B38" s="16">
        <v>2025</v>
      </c>
    </row>
    <row spans="1:2" r="39">
      <c t="s" r="A39" s="3">
        <v>353</v>
      </c>
    </row>
    <row spans="1:2" r="40">
      <c t="s" r="A40" s="3">
        <v>343</v>
      </c>
      <c t="n" r="B40" s="4">
        <v>53359</v>
      </c>
    </row>
    <row spans="1:2" r="41">
      <c t="s" r="A41" s="3">
        <v>312</v>
      </c>
      <c t="n" r="B41" s="4">
        <v>11977</v>
      </c>
    </row>
    <row spans="1:2" r="42">
      <c t="s" r="A42" s="3">
        <v>344</v>
      </c>
      <c t="n" r="B42" s="8">
        <v>28.253</v>
      </c>
    </row>
    <row spans="1:2" r="43">
      <c t="s" r="A43" s="3">
        <v>312</v>
      </c>
      <c t="n" r="B43" s="4">
        <v>26499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4</v>
      </c>
      <c t="s" r="B1" s="2">
        <v>62</v>
      </c>
      <c t="s" r="D1" s="2">
        <v>1</v>
      </c>
    </row>
    <row spans="1:5" r="2">
      <c t="s" r="B2" s="2">
        <v>2</v>
      </c>
      <c t="s" r="C2" s="2">
        <v>63</v>
      </c>
      <c t="s" r="D2" s="2">
        <v>2</v>
      </c>
      <c t="s" r="E2" s="2">
        <v>63</v>
      </c>
    </row>
    <row spans="1:5" r="3">
      <c t="s" r="A3" s="3">
        <v>355</v>
      </c>
    </row>
    <row spans="1:5" r="4">
      <c t="s" r="A4" s="3">
        <v>104</v>
      </c>
      <c t="n" r="B4" s="7">
        <v>111</v>
      </c>
      <c t="n" r="C4" s="7">
        <v>46</v>
      </c>
      <c t="n" r="D4" s="7">
        <v>202</v>
      </c>
      <c t="n" r="E4" s="7">
        <v>66</v>
      </c>
    </row>
    <row spans="1:5" r="5">
      <c t="s" r="A5" s="3">
        <v>356</v>
      </c>
    </row>
    <row spans="1:5" r="6">
      <c t="s" r="A6" s="3">
        <v>104</v>
      </c>
      <c t="n" r="B6" s="4">
        <v>544</v>
      </c>
      <c t="n" r="C6" s="4">
        <v>272</v>
      </c>
      <c t="n" r="D6" s="4">
        <v>1011</v>
      </c>
      <c t="n" r="E6" s="4">
        <v>471</v>
      </c>
    </row>
    <row spans="1:5" r="7">
      <c t="s" r="A7" s="3">
        <v>357</v>
      </c>
    </row>
    <row spans="1:5" r="8">
      <c t="s" r="A8" s="3">
        <v>104</v>
      </c>
      <c t="n" r="B8" s="4">
        <v>702</v>
      </c>
      <c t="n" r="C8" s="4">
        <v>519</v>
      </c>
      <c t="n" r="D8" s="4">
        <v>1439</v>
      </c>
      <c t="n" r="E8" s="4">
        <v>859</v>
      </c>
    </row>
    <row spans="1:5" r="9">
      <c t="s" r="A9" s="3">
        <v>358</v>
      </c>
    </row>
    <row spans="1:5" r="10">
      <c t="s" r="A10" s="3">
        <v>104</v>
      </c>
      <c t="n" r="B10" s="4">
        <v>605</v>
      </c>
      <c t="n" r="C10" s="4">
        <v>141</v>
      </c>
      <c t="n" r="D10" s="4">
        <v>995</v>
      </c>
      <c t="n" r="E10" s="4">
        <v>228</v>
      </c>
    </row>
    <row spans="1:5" r="11">
      <c t="s" r="A11" s="3">
        <v>104</v>
      </c>
      <c t="n" r="B11" s="7">
        <v>1962</v>
      </c>
      <c t="n" r="C11" s="7">
        <v>978</v>
      </c>
      <c t="n" r="D11" s="7">
        <v>3647</v>
      </c>
      <c t="n" r="E11" s="7">
        <v>16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t="s" r="A1" s="1">
        <v>359</v>
      </c>
      <c t="s" r="B1" s="2">
        <v>1</v>
      </c>
    </row>
    <row spans="1:2" r="2">
      <c t="s" r="B2" s="2">
        <v>2</v>
      </c>
    </row>
    <row spans="1:2" r="3">
      <c t="s" r="A3" s="3">
        <v>360</v>
      </c>
      <c t="n" r="B3" s="4">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1</v>
      </c>
      <c t="s" r="B1" s="2">
        <v>62</v>
      </c>
      <c t="s" r="D1" s="2">
        <v>1</v>
      </c>
    </row>
    <row spans="1:5" r="2">
      <c t="s" r="B2" s="2">
        <v>2</v>
      </c>
      <c t="s" r="C2" s="2">
        <v>63</v>
      </c>
      <c t="s" r="D2" s="2">
        <v>2</v>
      </c>
      <c t="s" r="E2" s="2">
        <v>63</v>
      </c>
    </row>
    <row spans="1:5" r="3">
      <c t="s" r="A3" s="3">
        <v>362</v>
      </c>
    </row>
    <row spans="1:5" r="4">
      <c t="s" r="A4" s="3">
        <v>363</v>
      </c>
      <c t="n" r="B4" s="7">
        <v>18072</v>
      </c>
      <c t="n" r="C4" s="7">
        <v>14814</v>
      </c>
      <c t="n" r="D4" s="7">
        <v>31178</v>
      </c>
      <c t="n" r="E4" s="7">
        <v>23884</v>
      </c>
    </row>
    <row spans="1:5" r="5">
      <c t="s" r="A5" s="3">
        <v>364</v>
      </c>
    </row>
    <row spans="1:5" r="6">
      <c t="s" r="A6" s="3">
        <v>363</v>
      </c>
      <c t="n" r="B6" s="4">
        <v>9240</v>
      </c>
      <c t="n" r="C6" s="4">
        <v>7605</v>
      </c>
      <c t="n" r="D6" s="4">
        <v>17233</v>
      </c>
      <c t="n" r="E6" s="4">
        <v>14548</v>
      </c>
    </row>
    <row spans="1:5" r="7">
      <c t="s" r="A7" s="3">
        <v>365</v>
      </c>
    </row>
    <row spans="1:5" r="8">
      <c t="s" r="A8" s="3">
        <v>363</v>
      </c>
      <c t="n" r="B8" s="4">
        <v>1838</v>
      </c>
      <c t="n" r="C8" s="4">
        <v>2197</v>
      </c>
      <c t="n" r="D8" s="4">
        <v>3725</v>
      </c>
      <c t="n" r="E8" s="4">
        <v>3639</v>
      </c>
    </row>
    <row spans="1:5" r="9">
      <c t="s" r="A9" s="3">
        <v>363</v>
      </c>
      <c t="n" r="B9" s="7">
        <v>29150</v>
      </c>
      <c t="n" r="C9" s="7">
        <v>24616</v>
      </c>
      <c t="n" r="D9" s="7">
        <v>52136</v>
      </c>
      <c t="n" r="E9" s="7">
        <v>420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27</v>
      </c>
    </row>
    <row spans="1:3" r="2">
      <c t="s" r="A2" s="3">
        <v>362</v>
      </c>
    </row>
    <row spans="1:3" r="3">
      <c t="s" r="A3" s="3">
        <v>36</v>
      </c>
      <c t="n" r="B3" s="7">
        <v>4717</v>
      </c>
      <c t="n" r="C3" s="7">
        <v>2146</v>
      </c>
    </row>
    <row spans="1:3" r="4">
      <c t="s" r="A4" s="3">
        <v>367</v>
      </c>
    </row>
    <row spans="1:3" r="5">
      <c t="s" r="A5" s="3">
        <v>36</v>
      </c>
      <c t="n" r="B5" s="4">
        <v>1521</v>
      </c>
      <c t="n" r="C5" s="4">
        <v>1648</v>
      </c>
    </row>
    <row spans="1:3" r="6">
      <c t="s" r="A6" s="3">
        <v>365</v>
      </c>
    </row>
    <row spans="1:3" r="7">
      <c t="s" r="A7" s="3">
        <v>36</v>
      </c>
      <c t="n" r="B7" s="4">
        <v>188</v>
      </c>
      <c t="n" r="C7" s="4">
        <v>195</v>
      </c>
    </row>
    <row spans="1:3" r="8">
      <c t="s" r="A8" s="3">
        <v>36</v>
      </c>
      <c t="n" r="B8" s="7">
        <v>6426</v>
      </c>
      <c t="n" r="C8" s="7">
        <v>39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6">
        <v>64</v>
      </c>
    </row>
    <row spans="1:5" r="4">
      <c t="s" r="A4" s="3">
        <v>65</v>
      </c>
      <c t="n" r="B4" s="7">
        <v>16011</v>
      </c>
      <c t="n" r="C4" s="7">
        <v>14422</v>
      </c>
      <c t="n" r="D4" s="7">
        <v>26169</v>
      </c>
      <c t="n" r="E4" s="7">
        <v>22475</v>
      </c>
    </row>
    <row spans="1:5" r="5">
      <c t="s" r="A5" s="3">
        <v>66</v>
      </c>
      <c t="n" r="B5" s="4">
        <v>13139</v>
      </c>
      <c t="n" r="C5" s="4">
        <v>10194</v>
      </c>
      <c t="n" r="D5" s="4">
        <v>25967</v>
      </c>
      <c t="n" r="E5" s="4">
        <v>19596</v>
      </c>
    </row>
    <row spans="1:5" r="6">
      <c t="s" r="A6" s="3">
        <v>67</v>
      </c>
      <c t="n" r="B6" s="4">
        <v>29150</v>
      </c>
      <c t="n" r="C6" s="4">
        <v>24616</v>
      </c>
      <c t="n" r="D6" s="4">
        <v>52136</v>
      </c>
      <c t="n" r="E6" s="4">
        <v>42071</v>
      </c>
    </row>
    <row spans="1:5" r="7">
      <c t="s" r="A7" s="3">
        <v>68</v>
      </c>
      <c t="n" r="B7" s="4">
        <v>2863</v>
      </c>
      <c t="n" r="C7" s="4">
        <v>2491</v>
      </c>
      <c t="n" r="D7" s="4">
        <v>5696</v>
      </c>
      <c t="n" r="E7" s="4">
        <v>4533</v>
      </c>
    </row>
    <row spans="1:5" r="8">
      <c t="s" r="A8" s="3">
        <v>69</v>
      </c>
      <c t="n" r="B8" s="4">
        <v>26287</v>
      </c>
      <c t="n" r="C8" s="4">
        <v>22125</v>
      </c>
      <c t="n" r="D8" s="4">
        <v>46440</v>
      </c>
      <c t="n" r="E8" s="4">
        <v>37538</v>
      </c>
    </row>
    <row spans="1:5" r="9">
      <c t="s" r="A9" s="6">
        <v>70</v>
      </c>
    </row>
    <row spans="1:5" r="10">
      <c t="s" r="A10" s="3">
        <v>71</v>
      </c>
      <c t="n" r="B10" s="4">
        <v>7799</v>
      </c>
      <c t="n" r="C10" s="4">
        <v>6832</v>
      </c>
      <c t="n" r="D10" s="4">
        <v>15532</v>
      </c>
      <c t="n" r="E10" s="4">
        <v>13271</v>
      </c>
    </row>
    <row spans="1:5" r="11">
      <c t="s" r="A11" s="3">
        <v>72</v>
      </c>
      <c t="n" r="B11" s="4">
        <v>21264</v>
      </c>
      <c t="n" r="C11" s="4">
        <v>17186</v>
      </c>
      <c t="n" r="D11" s="4">
        <v>41455</v>
      </c>
      <c t="n" r="E11" s="4">
        <v>31427</v>
      </c>
    </row>
    <row spans="1:5" r="12">
      <c t="s" r="A12" s="3">
        <v>73</v>
      </c>
      <c t="n" r="B12" s="4">
        <v>3760</v>
      </c>
      <c t="n" r="C12" s="4">
        <v>2665</v>
      </c>
      <c t="n" r="D12" s="4">
        <v>7540</v>
      </c>
      <c t="n" r="E12" s="4">
        <v>5330</v>
      </c>
    </row>
    <row spans="1:5" r="13">
      <c t="s" r="A13" s="3">
        <v>74</v>
      </c>
      <c t="n" r="B13" s="4">
        <v>32823</v>
      </c>
      <c t="n" r="C13" s="4">
        <v>26683</v>
      </c>
      <c t="n" r="D13" s="4">
        <v>64527</v>
      </c>
      <c t="n" r="E13" s="4">
        <v>50028</v>
      </c>
    </row>
    <row spans="1:5" r="14">
      <c t="s" r="A14" s="3">
        <v>75</v>
      </c>
      <c t="n" r="B14" s="4">
        <v>-6536</v>
      </c>
      <c t="n" r="C14" s="4">
        <v>-4558</v>
      </c>
      <c t="n" r="D14" s="4">
        <v>-18087</v>
      </c>
      <c t="n" r="E14" s="4">
        <v>-12490</v>
      </c>
    </row>
    <row spans="1:5" r="15">
      <c t="s" r="A15" s="3">
        <v>76</v>
      </c>
      <c t="n" r="B15" s="4">
        <v>402</v>
      </c>
      <c t="n" r="C15" s="4">
        <v>74</v>
      </c>
      <c t="n" r="D15" s="4">
        <v>-639</v>
      </c>
      <c t="n" r="E15" s="4">
        <v>36</v>
      </c>
    </row>
    <row spans="1:5" r="16">
      <c t="s" r="A16" s="3">
        <v>77</v>
      </c>
      <c t="n" r="B16" s="4">
        <v>-6134</v>
      </c>
      <c t="n" r="C16" s="4">
        <v>-4484</v>
      </c>
      <c t="n" r="D16" s="4">
        <v>-18726</v>
      </c>
      <c t="n" r="E16" s="4">
        <v>-12454</v>
      </c>
    </row>
    <row spans="1:5" r="17">
      <c t="s" r="A17" s="3">
        <v>78</v>
      </c>
      <c t="n" r="B17" s="4">
        <v>-188</v>
      </c>
      <c t="n" r="C17" s="4">
        <v>-155</v>
      </c>
      <c t="n" r="D17" s="4">
        <v>-266</v>
      </c>
      <c t="n" r="E17" s="4">
        <v>-259</v>
      </c>
    </row>
    <row spans="1:5" r="18">
      <c t="s" r="A18" s="3">
        <v>79</v>
      </c>
      <c t="n" r="B18" s="7">
        <v>-6322</v>
      </c>
      <c t="n" r="C18" s="7">
        <v>-4639</v>
      </c>
      <c t="n" r="D18" s="7">
        <v>-18992</v>
      </c>
      <c t="n" r="E18" s="7">
        <v>-12713</v>
      </c>
    </row>
    <row spans="1:5" r="19">
      <c t="s" r="A19" s="3">
        <v>80</v>
      </c>
      <c t="n" r="B19" s="9">
        <v>-0.25</v>
      </c>
      <c t="n" r="C19" s="9">
        <v>-0.19</v>
      </c>
      <c t="n" r="D19" s="9">
        <v>-0.77</v>
      </c>
      <c t="n" r="E19" s="9">
        <v>-0.71</v>
      </c>
    </row>
    <row spans="1:5" r="20">
      <c t="s" r="A20" s="3">
        <v>81</v>
      </c>
      <c t="n" r="B20" s="4">
        <v>24875227</v>
      </c>
      <c t="n" r="C20" s="4">
        <v>24455259</v>
      </c>
      <c t="n" r="D20" s="4">
        <v>24809006</v>
      </c>
      <c t="n" r="E20" s="4">
        <v>178433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v>
      </c>
      <c t="s" r="B1" s="2">
        <v>62</v>
      </c>
      <c t="s" r="D1" s="2">
        <v>1</v>
      </c>
    </row>
    <row spans="1:5" r="2">
      <c t="s" r="B2" s="2">
        <v>2</v>
      </c>
      <c t="s" r="C2" s="2">
        <v>63</v>
      </c>
      <c t="s" r="D2" s="2">
        <v>2</v>
      </c>
      <c t="s" r="E2" s="2">
        <v>63</v>
      </c>
    </row>
    <row spans="1:5" r="3">
      <c t="s" r="A3" s="3">
        <v>79</v>
      </c>
      <c t="n" r="B3" s="7">
        <v>-6322</v>
      </c>
      <c t="n" r="C3" s="7">
        <v>-4639</v>
      </c>
      <c t="n" r="D3" s="7">
        <v>-18992</v>
      </c>
      <c t="n" r="E3" s="7">
        <v>-12713</v>
      </c>
    </row>
    <row spans="1:5" r="4">
      <c t="s" r="A4" s="6">
        <v>83</v>
      </c>
    </row>
    <row spans="1:5" r="5">
      <c t="s" r="A5" s="3">
        <v>84</v>
      </c>
      <c t="n" r="B5" s="4">
        <v>1056</v>
      </c>
      <c t="n" r="C5" s="4">
        <v>69</v>
      </c>
      <c t="n" r="D5" s="4">
        <v>936</v>
      </c>
      <c t="n" r="E5" s="4">
        <v>47</v>
      </c>
    </row>
    <row spans="1:5" r="6">
      <c t="s" r="A6" s="3">
        <v>85</v>
      </c>
      <c t="n" r="B6" s="4">
        <v>1056</v>
      </c>
      <c t="n" r="C6" s="4">
        <v>69</v>
      </c>
      <c t="n" r="D6" s="4">
        <v>936</v>
      </c>
      <c t="n" r="E6" s="4">
        <v>47</v>
      </c>
    </row>
    <row spans="1:5" r="7">
      <c t="s" r="A7" s="3">
        <v>86</v>
      </c>
      <c t="n" r="B7" s="7">
        <v>-5266</v>
      </c>
      <c t="n" r="C7" s="7">
        <v>-4570</v>
      </c>
      <c t="n" r="D7" s="7">
        <v>-18056</v>
      </c>
      <c t="n" r="E7" s="7">
        <v>-126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36"/>
    <col customWidth="1" max="3" min="3" width="37"/>
    <col customWidth="1" max="4" min="4" width="22"/>
    <col customWidth="1" max="5" min="5" width="36"/>
    <col customWidth="1" max="6" min="6" width="37"/>
    <col customWidth="1" max="7" min="7" width="27"/>
    <col customWidth="1" max="8" min="8" width="10"/>
  </cols>
  <sheetData>
    <row spans="1:8" r="1">
      <c t="s" r="A1" s="1">
        <v>87</v>
      </c>
      <c t="s" r="C1" s="2">
        <v>88</v>
      </c>
      <c t="s" r="D1" s="2">
        <v>89</v>
      </c>
      <c t="s" r="E1" s="2">
        <v>90</v>
      </c>
      <c t="s" r="F1" s="2">
        <v>91</v>
      </c>
      <c t="s" r="G1" s="2">
        <v>92</v>
      </c>
      <c t="s" r="H1" s="2">
        <v>93</v>
      </c>
    </row>
    <row spans="1:8" r="2">
      <c t="s" r="A2" s="3">
        <v>94</v>
      </c>
      <c t="n" r="C2" s="4">
        <v>15082141</v>
      </c>
      <c t="n" r="D2" s="4">
        <v>3953314</v>
      </c>
    </row>
    <row spans="1:8" r="3">
      <c t="s" r="A3" s="3">
        <v>95</v>
      </c>
      <c t="n" r="C3" s="7">
        <v>43775</v>
      </c>
      <c t="n" r="D3" s="7">
        <v>4</v>
      </c>
      <c t="n" r="E3" s="7">
        <v>4741</v>
      </c>
      <c t="n" r="G3" s="7">
        <v>-47753</v>
      </c>
      <c t="n" r="H3" s="7">
        <v>-43008</v>
      </c>
    </row>
    <row spans="1:8" r="4">
      <c t="s" r="A4" s="3">
        <v>96</v>
      </c>
      <c t="n" r="D4" s="4">
        <v>5300436</v>
      </c>
    </row>
    <row spans="1:8" r="5">
      <c t="s" r="A5" s="3">
        <v>97</v>
      </c>
      <c t="n" r="D5" s="7">
        <v>5</v>
      </c>
      <c t="n" r="E5" s="4">
        <v>106066</v>
      </c>
      <c t="n" r="H5" s="4">
        <v>106071</v>
      </c>
    </row>
    <row spans="1:8" r="6">
      <c t="s" r="A6" s="3">
        <v>98</v>
      </c>
      <c t="n" r="C6" s="4">
        <v>-15082141</v>
      </c>
      <c t="n" r="D6" s="4">
        <v>15082141</v>
      </c>
    </row>
    <row spans="1:8" r="7">
      <c t="s" r="A7" s="3">
        <v>99</v>
      </c>
      <c t="n" r="C7" s="7">
        <v>-43775</v>
      </c>
      <c t="n" r="D7" s="7">
        <v>15</v>
      </c>
      <c t="n" r="E7" s="4">
        <v>43760</v>
      </c>
      <c t="n" r="H7" s="4">
        <v>43775</v>
      </c>
    </row>
    <row spans="1:8" r="8">
      <c t="s" r="A8" s="3">
        <v>100</v>
      </c>
      <c t="n" r="E8" s="4">
        <v>2866</v>
      </c>
      <c t="n" r="H8" s="4">
        <v>2866</v>
      </c>
    </row>
    <row spans="1:8" r="9">
      <c t="s" r="A9" s="3">
        <v>101</v>
      </c>
      <c t="n" r="D9" s="4">
        <v>107217</v>
      </c>
    </row>
    <row spans="1:8" r="10">
      <c t="s" r="A10" s="3">
        <v>102</v>
      </c>
      <c t="s" r="B10" s="3">
        <v>103</v>
      </c>
    </row>
    <row spans="1:8" r="11">
      <c t="s" r="A11" s="3">
        <v>104</v>
      </c>
      <c t="n" r="E11" s="4">
        <v>4664</v>
      </c>
      <c t="n" r="H11" s="4">
        <v>4664</v>
      </c>
    </row>
    <row spans="1:8" r="12">
      <c t="s" r="A12" s="3">
        <v>105</v>
      </c>
      <c t="n" r="D12" s="4">
        <v>238951</v>
      </c>
    </row>
    <row spans="1:8" r="13">
      <c t="s" r="A13" s="3">
        <v>106</v>
      </c>
      <c t="n" r="E13" s="4">
        <v>381</v>
      </c>
      <c t="n" r="H13" s="4">
        <v>382</v>
      </c>
    </row>
    <row spans="1:8" r="14">
      <c t="s" r="A14" s="3">
        <v>107</v>
      </c>
      <c t="n" r="D14" s="4">
        <v>3545</v>
      </c>
    </row>
    <row spans="1:8" r="15">
      <c t="s" r="A15" s="3">
        <v>108</v>
      </c>
      <c t="s" r="B15" s="3">
        <v>103</v>
      </c>
    </row>
    <row spans="1:8" r="16">
      <c t="s" r="A16" s="3">
        <v>84</v>
      </c>
      <c t="n" r="F16" s="7">
        <v>-326</v>
      </c>
    </row>
    <row spans="1:8" r="17">
      <c t="s" r="A17" s="3">
        <v>79</v>
      </c>
      <c t="n" r="G17" s="7">
        <v>-19398</v>
      </c>
      <c t="n" r="H17" s="4">
        <v>-19398</v>
      </c>
    </row>
    <row spans="1:8" r="18">
      <c t="s" r="A18" s="3">
        <v>109</v>
      </c>
      <c t="n" r="D18" s="4">
        <v>24685604</v>
      </c>
    </row>
    <row spans="1:8" r="19">
      <c t="s" r="A19" s="3">
        <v>110</v>
      </c>
      <c t="n" r="D19" s="7">
        <v>25</v>
      </c>
      <c t="n" r="E19" s="4">
        <v>162478</v>
      </c>
      <c t="n" r="F19" s="4">
        <v>-326</v>
      </c>
      <c t="n" r="G19" s="4">
        <v>-67151</v>
      </c>
      <c t="n" r="H19" s="4">
        <v>95026</v>
      </c>
    </row>
    <row spans="1:8" r="20">
      <c t="s" r="A20" s="3">
        <v>104</v>
      </c>
      <c t="n" r="E20" s="4">
        <v>3647</v>
      </c>
      <c t="n" r="H20" s="7">
        <v>3647</v>
      </c>
    </row>
    <row spans="1:8" r="21">
      <c t="s" r="A21" s="3">
        <v>105</v>
      </c>
      <c t="n" r="D21" s="4">
        <v>218437</v>
      </c>
      <c t="n" r="H21" s="4">
        <v>202771</v>
      </c>
    </row>
    <row spans="1:8" r="22">
      <c t="s" r="A22" s="3">
        <v>106</v>
      </c>
      <c t="n" r="E22" s="4">
        <v>619</v>
      </c>
      <c t="n" r="H22" s="7">
        <v>619</v>
      </c>
    </row>
    <row spans="1:8" r="23">
      <c t="s" r="A23" s="3">
        <v>107</v>
      </c>
      <c t="n" r="D23" s="4">
        <v>4080</v>
      </c>
    </row>
    <row spans="1:8" r="24">
      <c t="s" r="A24" s="3">
        <v>108</v>
      </c>
    </row>
    <row spans="1:8" r="25">
      <c t="s" r="A25" s="3">
        <v>84</v>
      </c>
      <c t="n" r="F25" s="4">
        <v>936</v>
      </c>
      <c t="n" r="H25" s="4">
        <v>936</v>
      </c>
    </row>
    <row spans="1:8" r="26">
      <c t="s" r="A26" s="3">
        <v>79</v>
      </c>
      <c t="n" r="G26" s="4">
        <v>-18992</v>
      </c>
      <c t="n" r="H26" s="4">
        <v>-18992</v>
      </c>
    </row>
    <row spans="1:8" r="27">
      <c t="s" r="A27" s="3">
        <v>111</v>
      </c>
      <c t="n" r="D27" s="4">
        <v>24908121</v>
      </c>
    </row>
    <row spans="1:8" r="28">
      <c t="s" r="A28" s="3">
        <v>112</v>
      </c>
      <c t="n" r="D28" s="7">
        <v>25</v>
      </c>
      <c t="n" r="E28" s="7">
        <v>166744</v>
      </c>
      <c t="n" r="F28" s="7">
        <v>610</v>
      </c>
      <c t="n" r="G28" s="7">
        <v>-86143</v>
      </c>
      <c t="n" r="H28" s="7">
        <v>81236</v>
      </c>
    </row>
    <row spans="1:8" r="29">
      <c t="n" r="A29"/>
    </row>
    <row spans="1:8" r="30">
      <c t="s" r="A30" s="3">
        <v>103</v>
      </c>
      <c t="s" r="B30" s="3">
        <v>113</v>
      </c>
    </row>
  </sheetData>
  <mergeCells count="3">
    <mergeCell ref="A1:B1"/>
    <mergeCell ref="A29:G29"/>
    <mergeCell ref="B30:G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14</v>
      </c>
      <c t="s" r="B1" s="2">
        <v>115</v>
      </c>
    </row>
    <row spans="1:2" r="2">
      <c t="s" r="B2" s="2">
        <v>116</v>
      </c>
    </row>
    <row spans="1:2" r="3">
      <c t="s" r="A3" s="3">
        <v>90</v>
      </c>
    </row>
    <row spans="1:2" r="4">
      <c t="s" r="A4" s="3">
        <v>117</v>
      </c>
      <c t="n" r="B4" s="7">
        <v>23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18</v>
      </c>
      <c t="s" r="B1" s="2">
        <v>1</v>
      </c>
    </row>
    <row spans="1:3" r="2">
      <c t="s" r="B2" s="2">
        <v>2</v>
      </c>
      <c t="s" r="C2" s="2">
        <v>63</v>
      </c>
    </row>
    <row spans="1:3" r="3">
      <c t="s" r="A3" s="6">
        <v>119</v>
      </c>
    </row>
    <row spans="1:3" r="4">
      <c t="s" r="A4" s="3">
        <v>79</v>
      </c>
      <c t="n" r="B4" s="7">
        <v>-18992</v>
      </c>
      <c t="n" r="C4" s="7">
        <v>-12713</v>
      </c>
    </row>
    <row spans="1:3" r="5">
      <c t="s" r="A5" s="6">
        <v>120</v>
      </c>
    </row>
    <row spans="1:3" r="6">
      <c t="s" r="A6" s="3">
        <v>121</v>
      </c>
      <c t="n" r="B6" s="4">
        <v>689</v>
      </c>
      <c t="n" r="C6" s="4">
        <v>534</v>
      </c>
    </row>
    <row spans="1:3" r="7">
      <c t="s" r="A7" s="3">
        <v>122</v>
      </c>
      <c t="n" r="B7" s="7">
        <v>3647</v>
      </c>
      <c t="n" r="C7" s="4">
        <v>1624</v>
      </c>
    </row>
    <row spans="1:3" r="8">
      <c t="s" r="A8" s="3">
        <v>123</v>
      </c>
      <c t="n" r="C8" s="7">
        <v>31</v>
      </c>
    </row>
    <row spans="1:3" r="9">
      <c t="s" r="A9" s="3">
        <v>124</v>
      </c>
      <c t="n" r="B9" s="7">
        <v>-1</v>
      </c>
    </row>
    <row spans="1:3" r="10">
      <c t="s" r="A10" s="6">
        <v>125</v>
      </c>
    </row>
    <row spans="1:3" r="11">
      <c t="s" r="A11" s="3">
        <v>126</v>
      </c>
      <c t="n" r="B11" s="4">
        <v>8920</v>
      </c>
      <c t="n" r="C11" s="7">
        <v>9414</v>
      </c>
    </row>
    <row spans="1:3" r="12">
      <c t="s" r="A12" s="3">
        <v>32</v>
      </c>
      <c t="n" r="B12" s="4">
        <v>1260</v>
      </c>
      <c t="n" r="C12" s="4">
        <v>18</v>
      </c>
    </row>
    <row spans="1:3" r="13">
      <c t="s" r="A13" s="3">
        <v>40</v>
      </c>
      <c t="n" r="B13" s="4">
        <v>-119</v>
      </c>
      <c t="n" r="C13" s="4">
        <v>137</v>
      </c>
    </row>
    <row spans="1:3" r="14">
      <c t="s" r="A14" s="3">
        <v>41</v>
      </c>
      <c t="n" r="B14" s="4">
        <v>439</v>
      </c>
      <c t="n" r="C14" s="4">
        <v>721</v>
      </c>
    </row>
    <row spans="1:3" r="15">
      <c t="s" r="A15" s="3">
        <v>127</v>
      </c>
      <c t="n" r="B15" s="4">
        <v>17</v>
      </c>
      <c t="n" r="C15" s="4">
        <v>339</v>
      </c>
    </row>
    <row spans="1:3" r="16">
      <c t="s" r="A16" s="3">
        <v>42</v>
      </c>
      <c t="n" r="B16" s="4">
        <v>-597</v>
      </c>
      <c t="n" r="C16" s="4">
        <v>-686</v>
      </c>
    </row>
    <row spans="1:3" r="17">
      <c t="s" r="A17" s="3">
        <v>128</v>
      </c>
      <c t="n" r="B17" s="4">
        <v>-689</v>
      </c>
      <c t="n" r="C17" s="4">
        <v>1</v>
      </c>
    </row>
    <row spans="1:3" r="18">
      <c t="s" r="A18" s="3">
        <v>129</v>
      </c>
      <c t="n" r="B18" s="7">
        <v>-5426</v>
      </c>
      <c t="n" r="C18" s="4">
        <v>-580</v>
      </c>
    </row>
    <row spans="1:3" r="19">
      <c t="s" r="A19" s="6">
        <v>130</v>
      </c>
    </row>
    <row spans="1:3" r="20">
      <c t="s" r="A20" s="3">
        <v>131</v>
      </c>
      <c t="n" r="C20" s="4">
        <v>4242</v>
      </c>
    </row>
    <row spans="1:3" r="21">
      <c t="s" r="A21" s="3">
        <v>132</v>
      </c>
      <c t="n" r="B21" s="7">
        <v>-65</v>
      </c>
      <c t="n" r="C21" s="4">
        <v>46</v>
      </c>
    </row>
    <row spans="1:3" r="22">
      <c t="s" r="A22" s="3">
        <v>133</v>
      </c>
      <c t="n" r="B22" s="4">
        <v>-173</v>
      </c>
      <c t="n" r="C22" s="4">
        <v>260</v>
      </c>
    </row>
    <row spans="1:3" r="23">
      <c t="s" r="A23" s="3">
        <v>134</v>
      </c>
      <c t="n" r="B23" s="4">
        <v>-1770</v>
      </c>
      <c t="n" r="C23" s="4">
        <v>-1288</v>
      </c>
    </row>
    <row spans="1:3" r="24">
      <c t="s" r="A24" s="3">
        <v>135</v>
      </c>
      <c t="n" r="B24" s="4">
        <v>-2008</v>
      </c>
      <c t="n" r="C24" s="4">
        <v>3260</v>
      </c>
    </row>
    <row spans="1:3" r="25">
      <c t="s" r="A25" s="6">
        <v>136</v>
      </c>
    </row>
    <row spans="1:3" r="26">
      <c t="s" r="A26" s="3">
        <v>137</v>
      </c>
      <c t="n" r="B26" s="7">
        <v>619</v>
      </c>
      <c t="n" r="C26" s="4">
        <v>30</v>
      </c>
    </row>
    <row spans="1:3" r="27">
      <c t="s" r="A27" s="3">
        <v>138</v>
      </c>
      <c t="n" r="C27" s="4">
        <v>-662</v>
      </c>
    </row>
    <row spans="1:3" r="28">
      <c t="s" r="A28" s="3">
        <v>139</v>
      </c>
      <c t="n" r="C28" s="4">
        <v>108447</v>
      </c>
    </row>
    <row spans="1:3" r="29">
      <c t="s" r="A29" s="3">
        <v>140</v>
      </c>
      <c t="n" r="B29" s="7">
        <v>619</v>
      </c>
      <c t="n" r="C29" s="4">
        <v>107815</v>
      </c>
    </row>
    <row spans="1:3" r="30">
      <c t="s" r="A30" s="3">
        <v>141</v>
      </c>
      <c t="n" r="B30" s="4">
        <v>-6815</v>
      </c>
      <c t="n" r="C30" s="4">
        <v>110495</v>
      </c>
    </row>
    <row spans="1:3" r="31">
      <c t="s" r="A31" s="3">
        <v>142</v>
      </c>
      <c t="n" r="B31" s="4">
        <v>76593</v>
      </c>
      <c t="n" r="C31" s="4">
        <v>9633</v>
      </c>
    </row>
    <row spans="1:3" r="32">
      <c t="s" r="A32" s="3">
        <v>143</v>
      </c>
      <c t="n" r="B32" s="7">
        <v>69778</v>
      </c>
      <c t="n" r="C32" s="4">
        <v>120128</v>
      </c>
    </row>
    <row spans="1:3" r="33">
      <c t="s" r="A33" s="6">
        <v>144</v>
      </c>
    </row>
    <row spans="1:3" r="34">
      <c t="s" r="A34" s="3">
        <v>145</v>
      </c>
      <c t="n" r="C34" s="4">
        <v>43775</v>
      </c>
    </row>
    <row spans="1:3" r="35">
      <c t="s" r="A35" s="3">
        <v>146</v>
      </c>
      <c t="n" r="C35" s="7">
        <v>2866</v>
      </c>
    </row>
    <row spans="1:3" r="36">
      <c t="s" r="A36" s="3">
        <v>147</v>
      </c>
      <c t="n" r="B36" s="7">
        <v>1355</v>
      </c>
    </row>
    <row spans="1:3" r="37">
      <c t="s" r="A37" s="3">
        <v>148</v>
      </c>
      <c t="n" r="C37" s="7">
        <v>519</v>
      </c>
    </row>
    <row spans="1:3" r="38">
      <c t="n" r="B38" s="7">
        <v>1355</v>
      </c>
      <c t="n" r="C38" s="4">
        <v>47160</v>
      </c>
    </row>
    <row spans="1:3" r="39">
      <c t="s" r="A39" s="6">
        <v>149</v>
      </c>
    </row>
    <row spans="1:3" r="40">
      <c t="s" r="A40" s="3">
        <v>150</v>
      </c>
      <c t="n" r="B40" s="7">
        <v>163</v>
      </c>
      <c t="n" r="C40" s="7">
        <v>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6">
        <v>152</v>
      </c>
    </row>
    <row spans="1:2" r="4">
      <c t="s" r="A4" s="3">
        <v>153</v>
      </c>
      <c t="s" r="B4" s="3">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Cu</vt:lpstr>
      <vt:lpstr>Consolidated Balance Sheets (C3</vt:lpstr>
      <vt:lpstr>Unaudited Consolidated Statemen</vt:lpstr>
      <vt:lpstr>Unaudited Consolidated Stateme5</vt:lpstr>
      <vt:lpstr>Consolidated Statements of Chan</vt:lpstr>
      <vt:lpstr>Consolidated Statements of Cha7</vt:lpstr>
      <vt:lpstr>Unaudited Consolidated Stateme8</vt:lpstr>
      <vt:lpstr>Note 1 - General</vt:lpstr>
      <vt:lpstr>Note 2 - Fair Value Measurement</vt:lpstr>
      <vt:lpstr>Note 3 - Commitments and Contin</vt:lpstr>
      <vt:lpstr>Note 4 - Stockholders' Equity</vt:lpstr>
      <vt:lpstr>Note 5 - Geographic Information</vt:lpstr>
      <vt:lpstr>Significant Accounting Policies</vt:lpstr>
      <vt:lpstr>Note 1 - General (Tables)</vt:lpstr>
      <vt:lpstr>Note 2 - Fair Value Measureme16</vt:lpstr>
      <vt:lpstr>Note 3 - Commitments and Cont17</vt:lpstr>
      <vt:lpstr>Note 4 - Stockholders' Equity (</vt:lpstr>
      <vt:lpstr>Note 5 - Geographic Informati19</vt:lpstr>
      <vt:lpstr>Note 1 - General (Details Textu</vt:lpstr>
      <vt:lpstr>Note 1 - General - Derivative I</vt:lpstr>
      <vt:lpstr>Note 2 - Fair Value Measureme22</vt:lpstr>
      <vt:lpstr>Note 2 - Fair Value Measureme23</vt:lpstr>
      <vt:lpstr>Note 3 - Commitments and Cont24</vt:lpstr>
      <vt:lpstr>Note 3 - Commitments and Cont25</vt:lpstr>
      <vt:lpstr>Note 4 - Stockholders' Equity26</vt:lpstr>
      <vt:lpstr>Note 4 - Stockholder's Equity (</vt:lpstr>
      <vt:lpstr>Note 4 - Stockholders' Equity -</vt:lpstr>
      <vt:lpstr>Note 4 - Stockholder's Equity29</vt:lpstr>
      <vt:lpstr>Note 4 - Stockholders' Equity30</vt:lpstr>
      <vt:lpstr>Note 4 - Stockholders' Equity31</vt:lpstr>
      <vt:lpstr>Note 4 - Stockholders' Equity32</vt:lpstr>
      <vt:lpstr>Note 5 - Geographic Informati33</vt:lpstr>
      <vt:lpstr>Note 5 - Geographic Informati34</vt:lpstr>
      <vt:lpstr>Note 5 - Geographic Informati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24:32Z</dcterms:created>
  <dcterms:modified xmlns:dcterms="http://purl.org/dc/terms/" xmlns:xsi="http://www.w3.org/2001/XMLSchema-instance" xsi:type="dcterms:W3CDTF">2015-08-07T07:24:32Z</dcterms:modified>
  <dc:title xmlns:dc="http://purl.org/dc/elements/1.1/">Untitled</dc:title>
  <dc:description xmlns:dc="http://purl.org/dc/elements/1.1/"/>
  <dc:subject xmlns:dc="http://purl.org/dc/elements/1.1/"/>
  <cp:keywords/>
  <cp:category/>
</cp:coreProperties>
</file>